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Nature of Operations a" sheetId="7" state="visible" r:id="rId7"/>
    <sheet xmlns:r="http://schemas.openxmlformats.org/officeDocument/2006/relationships" name="Note 2 - Significant Accounting" sheetId="8" state="visible" r:id="rId8"/>
    <sheet xmlns:r="http://schemas.openxmlformats.org/officeDocument/2006/relationships" name="Note 3 - Reinstatement of Biodi" sheetId="9" state="visible" r:id="rId9"/>
    <sheet xmlns:r="http://schemas.openxmlformats.org/officeDocument/2006/relationships" name="Note 4 - Inventory" sheetId="10" state="visible" r:id="rId10"/>
    <sheet xmlns:r="http://schemas.openxmlformats.org/officeDocument/2006/relationships" name="Note 5 - Derivative Instruments" sheetId="11" state="visible" r:id="rId11"/>
    <sheet xmlns:r="http://schemas.openxmlformats.org/officeDocument/2006/relationships" name="Note 6 - Marketable Securities" sheetId="12" state="visible" r:id="rId12"/>
    <sheet xmlns:r="http://schemas.openxmlformats.org/officeDocument/2006/relationships" name="Note 7 - Property, Plant, and E" sheetId="13" state="visible" r:id="rId13"/>
    <sheet xmlns:r="http://schemas.openxmlformats.org/officeDocument/2006/relationships" name="Note 8 - Intangible Assets" sheetId="14" state="visible" r:id="rId14"/>
    <sheet xmlns:r="http://schemas.openxmlformats.org/officeDocument/2006/relationships" name="Note 9 - Other Assets" sheetId="15" state="visible" r:id="rId15"/>
    <sheet xmlns:r="http://schemas.openxmlformats.org/officeDocument/2006/relationships" name="Note 10 - Accrued Expenses and " sheetId="16" state="visible" r:id="rId16"/>
    <sheet xmlns:r="http://schemas.openxmlformats.org/officeDocument/2006/relationships" name="Note 11 - Borrowings" sheetId="17" state="visible" r:id="rId17"/>
    <sheet xmlns:r="http://schemas.openxmlformats.org/officeDocument/2006/relationships" name="Note 12 - Asset Retirement Obli" sheetId="18" state="visible" r:id="rId18"/>
    <sheet xmlns:r="http://schemas.openxmlformats.org/officeDocument/2006/relationships" name="Note 13 - Stock Based Compensat" sheetId="19" state="visible" r:id="rId19"/>
    <sheet xmlns:r="http://schemas.openxmlformats.org/officeDocument/2006/relationships" name="Note 14 - Provision (Benefit) f" sheetId="20" state="visible" r:id="rId20"/>
    <sheet xmlns:r="http://schemas.openxmlformats.org/officeDocument/2006/relationships" name="Note 15 - Deferred Revenue and " sheetId="21" state="visible" r:id="rId21"/>
    <sheet xmlns:r="http://schemas.openxmlformats.org/officeDocument/2006/relationships" name="Note 16 - Stockholders' Equity" sheetId="22" state="visible" r:id="rId22"/>
    <sheet xmlns:r="http://schemas.openxmlformats.org/officeDocument/2006/relationships" name="Note 17 - Earnings Per Share" sheetId="23" state="visible" r:id="rId23"/>
    <sheet xmlns:r="http://schemas.openxmlformats.org/officeDocument/2006/relationships" name="Note 18 - Employee Benefit Plan" sheetId="24" state="visible" r:id="rId24"/>
    <sheet xmlns:r="http://schemas.openxmlformats.org/officeDocument/2006/relationships" name="Note 19 - Related Party Transac" sheetId="25" state="visible" r:id="rId25"/>
    <sheet xmlns:r="http://schemas.openxmlformats.org/officeDocument/2006/relationships" name="Note 20 - Segment Information" sheetId="26" state="visible" r:id="rId26"/>
    <sheet xmlns:r="http://schemas.openxmlformats.org/officeDocument/2006/relationships" name="Note 21 - Fair Value Measuremen" sheetId="27" state="visible" r:id="rId27"/>
    <sheet xmlns:r="http://schemas.openxmlformats.org/officeDocument/2006/relationships" name="Note 22 - Reclassifications Fro" sheetId="28" state="visible" r:id="rId28"/>
    <sheet xmlns:r="http://schemas.openxmlformats.org/officeDocument/2006/relationships" name="Note 23 - Commitments" sheetId="29" state="visible" r:id="rId29"/>
    <sheet xmlns:r="http://schemas.openxmlformats.org/officeDocument/2006/relationships" name="Note 24 - Quarterly Financial I" sheetId="30" state="visible" r:id="rId30"/>
    <sheet xmlns:r="http://schemas.openxmlformats.org/officeDocument/2006/relationships" name="Note 25 - Recently Issued Accou" sheetId="31" state="visible" r:id="rId31"/>
    <sheet xmlns:r="http://schemas.openxmlformats.org/officeDocument/2006/relationships" name="Note 26 - Reserve Roll Forwards" sheetId="32" state="visible" r:id="rId32"/>
    <sheet xmlns:r="http://schemas.openxmlformats.org/officeDocument/2006/relationships" name="Note 27 - Legal Proceedings" sheetId="33" state="visible" r:id="rId33"/>
    <sheet xmlns:r="http://schemas.openxmlformats.org/officeDocument/2006/relationships" name="Note 28 - Subsequent Event" sheetId="34" state="visible" r:id="rId34"/>
    <sheet xmlns:r="http://schemas.openxmlformats.org/officeDocument/2006/relationships" name="Significant Accounting Policies" sheetId="35" state="visible" r:id="rId35"/>
    <sheet xmlns:r="http://schemas.openxmlformats.org/officeDocument/2006/relationships" name="Note 2 - Significant Accounti36" sheetId="36" state="visible" r:id="rId36"/>
    <sheet xmlns:r="http://schemas.openxmlformats.org/officeDocument/2006/relationships" name="Note 4 - Inventory (Tables)" sheetId="37" state="visible" r:id="rId37"/>
    <sheet xmlns:r="http://schemas.openxmlformats.org/officeDocument/2006/relationships" name="Note 5 - Derivative Instrumen38" sheetId="38" state="visible" r:id="rId38"/>
    <sheet xmlns:r="http://schemas.openxmlformats.org/officeDocument/2006/relationships" name="Note 6 - Marketable Securities " sheetId="39" state="visible" r:id="rId39"/>
    <sheet xmlns:r="http://schemas.openxmlformats.org/officeDocument/2006/relationships" name="Note 7 - Property, Plant, and40" sheetId="40" state="visible" r:id="rId40"/>
    <sheet xmlns:r="http://schemas.openxmlformats.org/officeDocument/2006/relationships" name="Note 10 - Accrued Expenses an41" sheetId="41" state="visible" r:id="rId41"/>
    <sheet xmlns:r="http://schemas.openxmlformats.org/officeDocument/2006/relationships" name="Note 11 - Borrowings (Tables)" sheetId="42" state="visible" r:id="rId42"/>
    <sheet xmlns:r="http://schemas.openxmlformats.org/officeDocument/2006/relationships" name="Note 12 - Asset Retirement Ob43" sheetId="43" state="visible" r:id="rId43"/>
    <sheet xmlns:r="http://schemas.openxmlformats.org/officeDocument/2006/relationships" name="Note 13 - Stock Based Compens44" sheetId="44" state="visible" r:id="rId44"/>
    <sheet xmlns:r="http://schemas.openxmlformats.org/officeDocument/2006/relationships" name="Note 14 - Provision (Benefit)45" sheetId="45" state="visible" r:id="rId45"/>
    <sheet xmlns:r="http://schemas.openxmlformats.org/officeDocument/2006/relationships" name="Note 15 - Deferred Revenue an46" sheetId="46" state="visible" r:id="rId46"/>
    <sheet xmlns:r="http://schemas.openxmlformats.org/officeDocument/2006/relationships" name="Note 17 - Earnings Per Share (T" sheetId="47" state="visible" r:id="rId47"/>
    <sheet xmlns:r="http://schemas.openxmlformats.org/officeDocument/2006/relationships" name="Note 19 - Related Party Trans48" sheetId="48" state="visible" r:id="rId48"/>
    <sheet xmlns:r="http://schemas.openxmlformats.org/officeDocument/2006/relationships" name="Note 20 - Segment Information (" sheetId="49" state="visible" r:id="rId49"/>
    <sheet xmlns:r="http://schemas.openxmlformats.org/officeDocument/2006/relationships" name="Note 21 - Fair Value Measurem50" sheetId="50" state="visible" r:id="rId50"/>
    <sheet xmlns:r="http://schemas.openxmlformats.org/officeDocument/2006/relationships" name="Note 22 - Reclassifications F51" sheetId="51" state="visible" r:id="rId51"/>
    <sheet xmlns:r="http://schemas.openxmlformats.org/officeDocument/2006/relationships" name="Note 23 - Commitments (Tables)" sheetId="52" state="visible" r:id="rId52"/>
    <sheet xmlns:r="http://schemas.openxmlformats.org/officeDocument/2006/relationships" name="Note 24 - Quarterly Financial53" sheetId="53" state="visible" r:id="rId53"/>
    <sheet xmlns:r="http://schemas.openxmlformats.org/officeDocument/2006/relationships" name="Note 26 - Reserve Roll Forwar54" sheetId="54" state="visible" r:id="rId54"/>
    <sheet xmlns:r="http://schemas.openxmlformats.org/officeDocument/2006/relationships" name="Note 2 - Significant Accounti55" sheetId="55" state="visible" r:id="rId55"/>
    <sheet xmlns:r="http://schemas.openxmlformats.org/officeDocument/2006/relationships" name="Note 2 - Significant Accounti56" sheetId="56" state="visible" r:id="rId56"/>
    <sheet xmlns:r="http://schemas.openxmlformats.org/officeDocument/2006/relationships" name="Note 3 - Reinstatement of Bio57" sheetId="57" state="visible" r:id="rId57"/>
    <sheet xmlns:r="http://schemas.openxmlformats.org/officeDocument/2006/relationships" name="Note 4 - Inventory (Details Tex" sheetId="58" state="visible" r:id="rId58"/>
    <sheet xmlns:r="http://schemas.openxmlformats.org/officeDocument/2006/relationships" name="Note 4 - Inventory - Carrying V" sheetId="59" state="visible" r:id="rId59"/>
    <sheet xmlns:r="http://schemas.openxmlformats.org/officeDocument/2006/relationships" name="Note 5 - Derivative Instrumen60" sheetId="60" state="visible" r:id="rId60"/>
    <sheet xmlns:r="http://schemas.openxmlformats.org/officeDocument/2006/relationships" name="Note 5 - Derivative Instrumen61" sheetId="61" state="visible" r:id="rId61"/>
    <sheet xmlns:r="http://schemas.openxmlformats.org/officeDocument/2006/relationships" name="Note 6 - Marketable Securitie62" sheetId="62" state="visible" r:id="rId62"/>
    <sheet xmlns:r="http://schemas.openxmlformats.org/officeDocument/2006/relationships" name="Note 6 - Marketable Securitie63" sheetId="63" state="visible" r:id="rId63"/>
    <sheet xmlns:r="http://schemas.openxmlformats.org/officeDocument/2006/relationships" name="Note 7 - Property, Plant, and64" sheetId="64" state="visible" r:id="rId64"/>
    <sheet xmlns:r="http://schemas.openxmlformats.org/officeDocument/2006/relationships" name="Note 7 - Property, Plant, and65" sheetId="65" state="visible" r:id="rId65"/>
    <sheet xmlns:r="http://schemas.openxmlformats.org/officeDocument/2006/relationships" name="Note 8 - Intangible Assets (Det" sheetId="66" state="visible" r:id="rId66"/>
    <sheet xmlns:r="http://schemas.openxmlformats.org/officeDocument/2006/relationships" name="Note 9 - Other Assets (Details " sheetId="67" state="visible" r:id="rId67"/>
    <sheet xmlns:r="http://schemas.openxmlformats.org/officeDocument/2006/relationships" name="Note 10 - Accrued Expenses an68" sheetId="68" state="visible" r:id="rId68"/>
    <sheet xmlns:r="http://schemas.openxmlformats.org/officeDocument/2006/relationships" name="Note 11 - Borrowings (Details T" sheetId="69" state="visible" r:id="rId69"/>
    <sheet xmlns:r="http://schemas.openxmlformats.org/officeDocument/2006/relationships" name="Note 11 - Borrowings - Leverage" sheetId="70" state="visible" r:id="rId70"/>
    <sheet xmlns:r="http://schemas.openxmlformats.org/officeDocument/2006/relationships" name="Note 12 - Asset Retirement Ob71" sheetId="71" state="visible" r:id="rId71"/>
    <sheet xmlns:r="http://schemas.openxmlformats.org/officeDocument/2006/relationships" name="Note 12 - Asset Retirement Ob72" sheetId="72" state="visible" r:id="rId72"/>
    <sheet xmlns:r="http://schemas.openxmlformats.org/officeDocument/2006/relationships" name="Note 13 - Stock Based Compens73" sheetId="73" state="visible" r:id="rId73"/>
    <sheet xmlns:r="http://schemas.openxmlformats.org/officeDocument/2006/relationships" name="Note 13 - Stock Based Compens74" sheetId="74" state="visible" r:id="rId74"/>
    <sheet xmlns:r="http://schemas.openxmlformats.org/officeDocument/2006/relationships" name="Note 13 - Stock Based Compens75" sheetId="75" state="visible" r:id="rId75"/>
    <sheet xmlns:r="http://schemas.openxmlformats.org/officeDocument/2006/relationships" name="Note 13 - Stock Based Compens76" sheetId="76" state="visible" r:id="rId76"/>
    <sheet xmlns:r="http://schemas.openxmlformats.org/officeDocument/2006/relationships" name="Note 13 - Stock Based Compens77" sheetId="77" state="visible" r:id="rId77"/>
    <sheet xmlns:r="http://schemas.openxmlformats.org/officeDocument/2006/relationships" name="Note 13 - Stock Based Compens78" sheetId="78" state="visible" r:id="rId78"/>
    <sheet xmlns:r="http://schemas.openxmlformats.org/officeDocument/2006/relationships" name="Note 14 - Provision (Benefit)79" sheetId="79" state="visible" r:id="rId79"/>
    <sheet xmlns:r="http://schemas.openxmlformats.org/officeDocument/2006/relationships" name="Note 14 - Provision (Benefit)80" sheetId="80" state="visible" r:id="rId80"/>
    <sheet xmlns:r="http://schemas.openxmlformats.org/officeDocument/2006/relationships" name="Note 14 - Provision (Benefit)81" sheetId="81" state="visible" r:id="rId81"/>
    <sheet xmlns:r="http://schemas.openxmlformats.org/officeDocument/2006/relationships" name="Note 14 - Provision (Benefit)82" sheetId="82" state="visible" r:id="rId82"/>
    <sheet xmlns:r="http://schemas.openxmlformats.org/officeDocument/2006/relationships" name="Note 14 - Provision (Benefit)83" sheetId="83" state="visible" r:id="rId83"/>
    <sheet xmlns:r="http://schemas.openxmlformats.org/officeDocument/2006/relationships" name="Note 14 - Provision (Benefit)84" sheetId="84" state="visible" r:id="rId84"/>
    <sheet xmlns:r="http://schemas.openxmlformats.org/officeDocument/2006/relationships" name="Note 15 - Deferred Revenue an85" sheetId="85" state="visible" r:id="rId85"/>
    <sheet xmlns:r="http://schemas.openxmlformats.org/officeDocument/2006/relationships" name="Note 15 - Deferred Revenue an86" sheetId="86" state="visible" r:id="rId86"/>
    <sheet xmlns:r="http://schemas.openxmlformats.org/officeDocument/2006/relationships" name="Note 16 - Stockholders' Equity " sheetId="87" state="visible" r:id="rId87"/>
    <sheet xmlns:r="http://schemas.openxmlformats.org/officeDocument/2006/relationships" name="Note 17 - Earnings Per Share (D" sheetId="88" state="visible" r:id="rId88"/>
    <sheet xmlns:r="http://schemas.openxmlformats.org/officeDocument/2006/relationships" name="Note 17 - Earnings Per Share - " sheetId="89" state="visible" r:id="rId89"/>
    <sheet xmlns:r="http://schemas.openxmlformats.org/officeDocument/2006/relationships" name="Note 18 - Employee Benefit Pl90" sheetId="90" state="visible" r:id="rId90"/>
    <sheet xmlns:r="http://schemas.openxmlformats.org/officeDocument/2006/relationships" name="Note 19 - Related Party Trans91" sheetId="91" state="visible" r:id="rId91"/>
    <sheet xmlns:r="http://schemas.openxmlformats.org/officeDocument/2006/relationships" name="Note 19 - Related Party Trans92" sheetId="92" state="visible" r:id="rId92"/>
    <sheet xmlns:r="http://schemas.openxmlformats.org/officeDocument/2006/relationships" name="Note 20 - Segment Information93" sheetId="93" state="visible" r:id="rId93"/>
    <sheet xmlns:r="http://schemas.openxmlformats.org/officeDocument/2006/relationships" name="Note 20 - Segment Information -" sheetId="94" state="visible" r:id="rId94"/>
    <sheet xmlns:r="http://schemas.openxmlformats.org/officeDocument/2006/relationships" name="Note 20 - Segment Information95" sheetId="95" state="visible" r:id="rId95"/>
    <sheet xmlns:r="http://schemas.openxmlformats.org/officeDocument/2006/relationships" name="Note 21 - Fair Value Measurem96" sheetId="96" state="visible" r:id="rId96"/>
    <sheet xmlns:r="http://schemas.openxmlformats.org/officeDocument/2006/relationships" name="Note 22 - Reclassifications F97" sheetId="97" state="visible" r:id="rId97"/>
    <sheet xmlns:r="http://schemas.openxmlformats.org/officeDocument/2006/relationships" name="Note 22 - Reclassifications F98" sheetId="98" state="visible" r:id="rId98"/>
    <sheet xmlns:r="http://schemas.openxmlformats.org/officeDocument/2006/relationships" name="Note 23 - Commitments (Details " sheetId="99" state="visible" r:id="rId99"/>
    <sheet xmlns:r="http://schemas.openxmlformats.org/officeDocument/2006/relationships" name="Note 23 - Commitments - Minimum" sheetId="100" state="visible" r:id="rId100"/>
    <sheet xmlns:r="http://schemas.openxmlformats.org/officeDocument/2006/relationships" name="Note 24 - Quarterly Financia101" sheetId="101" state="visible" r:id="rId101"/>
    <sheet xmlns:r="http://schemas.openxmlformats.org/officeDocument/2006/relationships" name="Note 26 - Reserve Roll Forwa102" sheetId="102" state="visible" r:id="rId102"/>
  </sheets>
  <definedNames/>
  <calcPr calcId="124519" fullCalcOnLoad="1"/>
</workbook>
</file>

<file path=xl/sharedStrings.xml><?xml version="1.0" encoding="utf-8"?>
<sst xmlns="http://schemas.openxmlformats.org/spreadsheetml/2006/main" uniqueCount="813">
  <si>
    <t>Document And Entity Information - USD ($)</t>
  </si>
  <si>
    <t>12 Months Ended</t>
  </si>
  <si>
    <t>Dec. 31, 2017</t>
  </si>
  <si>
    <t>Mar. 15, 2018</t>
  </si>
  <si>
    <t>Jun. 30, 2017</t>
  </si>
  <si>
    <t>Document Information [Line Items]</t>
  </si>
  <si>
    <t>Entity Registrant Name</t>
  </si>
  <si>
    <t>FUTUREFUEL CORP.</t>
  </si>
  <si>
    <t>Entity Central Index Key</t>
  </si>
  <si>
    <t>Trading Symbol</t>
  </si>
  <si>
    <t>f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cash equivalents</t>
  </si>
  <si>
    <t>Accounts receivable, inclusive of the blenders' tax credit of $0 and $5,495 and net of allowances for bad debt of $0 and $0, at December 31, 2017 and December 31, 2016, respectively</t>
  </si>
  <si>
    <t>Accounts receivable – related parties</t>
  </si>
  <si>
    <t>Inventory</t>
  </si>
  <si>
    <t>Income tax receivable</t>
  </si>
  <si>
    <t>Prepaid expenses</t>
  </si>
  <si>
    <t>Prepaid expenses – related parties</t>
  </si>
  <si>
    <t>Marketable securities</t>
  </si>
  <si>
    <t>Deferred financing costs</t>
  </si>
  <si>
    <t>Other current assets</t>
  </si>
  <si>
    <t>Total current assets</t>
  </si>
  <si>
    <t>Property, plant and equipment, net</t>
  </si>
  <si>
    <t>Intangible assets</t>
  </si>
  <si>
    <t>Other assets</t>
  </si>
  <si>
    <t>Total noncurrent assets</t>
  </si>
  <si>
    <t>Total Assets</t>
  </si>
  <si>
    <t>Liabilities and Stockholders’ Equity</t>
  </si>
  <si>
    <t>Accounts payable</t>
  </si>
  <si>
    <t>Accounts payable – related parties</t>
  </si>
  <si>
    <t>Deferred revenue – short-term</t>
  </si>
  <si>
    <t>Contingent liability – short-term</t>
  </si>
  <si>
    <t>Dividends payable</t>
  </si>
  <si>
    <t>Accrued expenses and other current liabilities</t>
  </si>
  <si>
    <t>Accrued expenses and other current liabilities – related parties</t>
  </si>
  <si>
    <t xml:space="preserve"> </t>
  </si>
  <si>
    <t>Total current liabilities</t>
  </si>
  <si>
    <t>Deferred revenue – long-term</t>
  </si>
  <si>
    <t>Other noncurrent liabilities</t>
  </si>
  <si>
    <t>Noncurrent deferred income tax liability</t>
  </si>
  <si>
    <t>Total noncurrent liabilities</t>
  </si>
  <si>
    <t>Total liabilities</t>
  </si>
  <si>
    <t>Commitments and contingencies:</t>
  </si>
  <si>
    <t>Preferred stock, $0.0001 par value, 5,000,000 shares authorized, none issued and outstanding</t>
  </si>
  <si>
    <t>Common stock, $0.0001 par value, 75,000,000 shares authorized, 43,741,670 and 43,749,970, issued and outstanding as of December 31, 2017 and 2016, respectively</t>
  </si>
  <si>
    <t>Accumulated other comprehensive income</t>
  </si>
  <si>
    <t>Additional paid in capital</t>
  </si>
  <si>
    <t>Retained earnings</t>
  </si>
  <si>
    <t>Total stockholders’ equity</t>
  </si>
  <si>
    <t>Total Liabilities and Stockholders’ Equity</t>
  </si>
  <si>
    <t>Consolidated Balance Sheets (Parentheticals) - USD ($) $ in Thousands</t>
  </si>
  <si>
    <t>Blenders' tax credit</t>
  </si>
  <si>
    <t>Allowance for bad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5</t>
  </si>
  <si>
    <t>Revenue</t>
  </si>
  <si>
    <t>Revenues – related parties</t>
  </si>
  <si>
    <t>Cost of goods sold</t>
  </si>
  <si>
    <t>Cost of goods sold – related parties</t>
  </si>
  <si>
    <t>Distribution</t>
  </si>
  <si>
    <t>Distribution – related parties</t>
  </si>
  <si>
    <t>Gross profit</t>
  </si>
  <si>
    <t>Selling, general, and administrative expenses</t>
  </si>
  <si>
    <t>Compensation expense</t>
  </si>
  <si>
    <t>Other expense</t>
  </si>
  <si>
    <t>Related party expense</t>
  </si>
  <si>
    <t>Research and development expenses</t>
  </si>
  <si>
    <t>Total expenses</t>
  </si>
  <si>
    <t>Income from operations</t>
  </si>
  <si>
    <t>Interest and dividend income</t>
  </si>
  <si>
    <t>Interest expense</t>
  </si>
  <si>
    <t>Gain/(loss) on marketable securities</t>
  </si>
  <si>
    <t>Total other income/(expense)</t>
  </si>
  <si>
    <t>Income before income taxes</t>
  </si>
  <si>
    <t>(Benefit)/provision for income taxes</t>
  </si>
  <si>
    <t>Net income</t>
  </si>
  <si>
    <t>Earnings per common share</t>
  </si>
  <si>
    <t>Earnings per common share, basic (in dollars per share)</t>
  </si>
  <si>
    <t>Earnings per common share, diluted (in dollars per share)</t>
  </si>
  <si>
    <t>Weighted average shares outstanding</t>
  </si>
  <si>
    <t>Weighted average shares outstanding, basic (in shares)</t>
  </si>
  <si>
    <t>Weighted average shares outstanding, diluted (in shares)</t>
  </si>
  <si>
    <t>Comprehensive Income</t>
  </si>
  <si>
    <t>Other comprehensive income/(loss) from unrealized net gains/(losses) on available-for-sale securities</t>
  </si>
  <si>
    <t>Income tax effect</t>
  </si>
  <si>
    <t>Total unrealized gains/(losses), net of tax</t>
  </si>
  <si>
    <t>Comprehensive income</t>
  </si>
  <si>
    <t>Consolidated Statements of Cash Flows $ in Thousands</t>
  </si>
  <si>
    <t>Dec. 31, 2017USD ($)</t>
  </si>
  <si>
    <t>Dec. 31, 2016USD ($)</t>
  </si>
  <si>
    <t>Dec. 31, 2015USD ($)</t>
  </si>
  <si>
    <t>Cash flows provided by operating activities</t>
  </si>
  <si>
    <t>Adjustments to reconcile net income to net cash provided by operating activities:</t>
  </si>
  <si>
    <t>Depreciation</t>
  </si>
  <si>
    <t>Amortization of deferred financing costs</t>
  </si>
  <si>
    <t>Benefit for deferred income taxes</t>
  </si>
  <si>
    <t>Change in fair value of derivative instruments</t>
  </si>
  <si>
    <t>Other than temporary impairment of marketable securities</t>
  </si>
  <si>
    <t>Impairment of fixed assets</t>
  </si>
  <si>
    <t>Gain on the sale of investments</t>
  </si>
  <si>
    <t>Stock based compensation</t>
  </si>
  <si>
    <t>Losses on disposals of fixed assets</t>
  </si>
  <si>
    <t>Noncash interest expense</t>
  </si>
  <si>
    <t>Changes in operating assets and liabilities:</t>
  </si>
  <si>
    <t>Accounts receivable</t>
  </si>
  <si>
    <t>Prepaid expenses – related party</t>
  </si>
  <si>
    <t>Accrued interest on marketable securities</t>
  </si>
  <si>
    <t>Accounts payable - related parties</t>
  </si>
  <si>
    <t>Accrued expenses and other current liabilities - related parties</t>
  </si>
  <si>
    <t>Deferred revenue</t>
  </si>
  <si>
    <t>Net cash provided by operating activities</t>
  </si>
  <si>
    <t>Cash flows from investing activities</t>
  </si>
  <si>
    <t>Collateralization of derivative instruments</t>
  </si>
  <si>
    <t>Purchase of marketable securities</t>
  </si>
  <si>
    <t>Proceeds from the sale of marketable securities</t>
  </si>
  <si>
    <t>Proceeds from the sale of fixed assets</t>
  </si>
  <si>
    <t>Expenditures for intangible assets</t>
  </si>
  <si>
    <t>Capital expenditures</t>
  </si>
  <si>
    <t>Net cash provided by (used in) investing activities</t>
  </si>
  <si>
    <t>Cash flows from financing activities</t>
  </si>
  <si>
    <t>Minimum tax withholding on stock options exercised and awards vested</t>
  </si>
  <si>
    <t>Excess tax benefits associated with stock options and awards</t>
  </si>
  <si>
    <t>Proceeds from issuance of stock</t>
  </si>
  <si>
    <t>Payment of dividends</t>
  </si>
  <si>
    <t>Net cash used in financing activities</t>
  </si>
  <si>
    <t>Net change in cash and cash equivalents</t>
  </si>
  <si>
    <t>Cash and cash equivalents at beginning of period</t>
  </si>
  <si>
    <t>Cash and cash equivalents at end of period</t>
  </si>
  <si>
    <t>Cash paid for interest</t>
  </si>
  <si>
    <t>Cash paid for income taxes</t>
  </si>
  <si>
    <t>Noncash items incurred:</t>
  </si>
  <si>
    <t>Noncash dividends declared</t>
  </si>
  <si>
    <t>Noncash capital expenditures</t>
  </si>
  <si>
    <t>Consolidated Statements of Changes in Stockholders' Equity - USD ($) $ in Thousands</t>
  </si>
  <si>
    <t>Common Stock [Member]</t>
  </si>
  <si>
    <t>AOCI Attributable to Parent [Member]</t>
  </si>
  <si>
    <t>Additional Paid-in Capital [Member]</t>
  </si>
  <si>
    <t>Retained Earnings [Member]</t>
  </si>
  <si>
    <t>Total</t>
  </si>
  <si>
    <t>Balance (in shares) at Dec. 31, 2014</t>
  </si>
  <si>
    <t>Balance at Dec. 31, 2014</t>
  </si>
  <si>
    <t>Dividends</t>
  </si>
  <si>
    <t>Excess income tax benefits from exercise of stock options</t>
  </si>
  <si>
    <t>Stock based compensation (in shares)</t>
  </si>
  <si>
    <t>Minimum tax withholdings on options and awards</t>
  </si>
  <si>
    <t>Other comprehensive gain (loss)</t>
  </si>
  <si>
    <t>Balance (in shares) at Dec. 31, 2015</t>
  </si>
  <si>
    <t>Balance at Dec. 31, 2015</t>
  </si>
  <si>
    <t>Proceeds from the issuance of stock (in shares)</t>
  </si>
  <si>
    <t>Proceeds from the issuance of stock</t>
  </si>
  <si>
    <t>Balance (in shares) at Dec. 31, 2016</t>
  </si>
  <si>
    <t>Balance at Dec. 31, 2016</t>
  </si>
  <si>
    <t>Balance (in shares) at Dec. 31, 2017</t>
  </si>
  <si>
    <t>Balance at Dec. 31, 2017</t>
  </si>
  <si>
    <t>Note 1 - Nature of Operations and Basis of Presentation</t>
  </si>
  <si>
    <t>Notes to Financial Statements</t>
  </si>
  <si>
    <t>Nature of Operations [Text Block]</t>
  </si>
  <si>
    <t>1 ) Nature of operations and basis of presentation Vicero y Acquisitio n Corporation Viceroy Acquisition Corporation (“Viceroy”) was incorporated under the laws of the state of Delaware on August 12, 2005 one July 12, 2006, 16 O n October 31, 2006, Eastma n SE , Inc. Eastma n SE was incorporated under the laws of the state of Delaware on September 1, 2005 October 31, 2006. Th e Batesville Plant was constructed to produce proprietary photographic chemicals for Eastman Kodak Company (“Eastman Kodak”). Over the years, Eastman Kodak shifted the plant’s focus away from the photographic imaging business to the custom synthesis of fine chemicals and organic chemical intermediates used in a variety of end markets, including paints and coatings, plastics and polymers, pharmaceuticals, food supplements, household detergents, and agricultural products. I n 2005,</t>
  </si>
  <si>
    <t>Note 2 - Significant Accounting Policies</t>
  </si>
  <si>
    <t>Significant Accounting Policies [Text Block]</t>
  </si>
  <si>
    <t>2 ) Significant accounting policies Consolidation Th e accompanying consolidated financial statements include the accounts of FutureFuel and its wholly-owned subsidiaries: FutureFuel Chemical Company; FFC Grain, L.L.C., which was formed in 2009 2011 2012 Al l significant intercompany transactions have been eliminated. Cas h an d cas h equivalents Cas h equivalents consist of highly liquid investments with original maturities of three may Account s receivable , allowanc e fo r doubtfu l account s an d credi t risk Account s receivable are recorded at the invoiced amount and do not not may Custome r concentrations Significan t portions of FutureFuel’s sales are made to a relatively small number of customers. Sales to one $38,917, $35,568, $33,255 December 31, 2017, 2016, 2015, $64,981 December 31, 2015. December 31, 2017 2016, not 10% 19 For the twelve December 31, 2017, one , DowDupont Inc. and its affiliates, represented approximately 30% 11% twelve December 31, 2016, none 10% twelve December 31, 2015, one 19% 11% Additionally, sales of biodiesel, petrodiesel, petrodiesel blends and other petroleum products to a related party totaled 37% 22% Inventory FutureFue l determines the cost of substantially all raw materials and finished goods inventories by the last-in, first Financia l an d derivativ e instruments Th e carrying values of cash and cash equivalents, accounts receivable, accounts payable, and accrued expenses and other current liabilities approximate their fair values due to the short-term maturities of these instruments. FutureFue l records all derivative instruments at fair value. Fair value is determined by using the closing prices of the derivative instruments on the New York Mercantile Exchange at the end of an accounting period. Changes in the fair value of our derivative instruments are recognized at the end of each accounting period and recorded in the statement of operations as a component of cost of goods sold. I n order to manage commodity price risk caused by market fluctuations in biofuel prices, future purchases of feedstock used in our biodiesel production, physical feedstock, finished product inventories attributed to the process, and other petroleum products purchased or sold, we may 815 20 25, Derivative s an d Hedging no 2017 2016. Ou r immediate recognition of derivative instrument gains and losses can cause net income to be volatile from period to period due to the timing of the change in value of the derivative instruments relative to the sale of the physical commodity sold. As of December 31, 2017 2016, $2,428 $258 200 $2,428 December 31, 2017. 135 $258 December 31, 2016. Property , plan t an d equipment Property , plant, and equipment is carried at cost. Maintenance and repairs are charged to earnings; replacements and betterments are capitalized. When FutureFuel retires or otherwise disposes of an asset, it removes the cost of such asset and related accumulated depreciation from the accounts. FutureFuel records any profit and loss on retirement or other disposition in earnings. Depreciation is provided using the straight-line method over the following estimated useful lives: Building &amp; building equipment (years) 20 – 39 Machinery and equipment (years) 3 – 33 Transportation equipment (years) 5 – 33 Other (years) 5 – 33 Impairmen t o f assets Long-live d tangibl e assets FutureFue l evaluates the carrying value of long-lived tangible assets when events or changes in circumstances indicate that the carrying value may not not Indefinite-live d intangibl e asset Intangibl e assets with indefinite lives are not may not fourth not not no not Deferred revenue FutureFue l has signed contracts with customers to construct plant and related assets on FutureFuel’s property for the manufacture of custom chemicals. The cost of construction has been funded by the customers with title and risk of loss to the equipment residing with FutureFuel. Reimbursements are recognized as deferred revenue and are amortized over the expected life of the customer relationship starting upon the completion of construction and the asset being placed into service. Additionally , FutureFuel has been awarded grants from governmental agencies related to the construction of production equipment and infrastructural improvements at its plant site. The cost of construction of these projects has been either funded by the governmental agencies directly or funded by FutureFuel who has then been reimbursed by the governmental agencies. Direct payments and reimbursements for construction costs have been recognized as deferred revenue and will be amortized into earnings over the expected life of the applicable customer relationship or the life of the asset if no not Asse t retiremen t obligations FutureFue l establishes reserves for closure/post-closure costs associated with the environmental and other assets it maintains. Environmental assets include but are not 35 Environmenta l costs are capitalized if they extend the life of the related property, increase its capacity, and/or mitigate or prevent future contamination. The cost of operating and maintaining environmental control facilities is charged to expense. Incom e taxes Incom e taxes are accounted for using the asset and liability method. Under this method, income tax assets and liabilities are recognized for temporary differences between financial statement carrying amounts of assets and liabilities and their respective income tax basis. A future income tax asset or liability is estimated for each temporary difference using enacted and substantively enacted income tax rates and laws expected to be in effect when the asset is realized or the liability settled. A valuation allowance is established, if necessary, to reduce any future income tax asset to an amount that is more likely than not FAS B ASC Topic 740, Income Taxes 740” 740 may not not 740 Revenu e recognition Fo r most product sales, revenue is recognized when product is shipped from our facilities and risk of loss and title have passed to the customer, which is in accordance with our customer contracts and the stated shipping terms. All custom manufactured products are manufactured under written contracts. Performance chemicals and biofuels are usually sold pursuant to the terms of written purchase orders. In general, customers do not not Bil l and hold transactions for 2017, 2016, 2015 three 2016 2015, two 2017 not $17,517, $23,725, $28,740 December 31, 2017, 2016, 2015, Taxe s collecte d fro m customer s a n d remitte d t o governmenta l authorities Taxe s collected from customers and remitted to governmental authorities are excluded from revenues and cost of goods sold. Shippin g an d handlin g fees Shippin g and handling fees related to sales transactions are billed to customers and recorded as sales revenues. Cos t o f good s sol d an d selling , general , an d administratio n expenses Cos t of goods sold includes the costs of inventory sold, related purchasing, distribution, and warehousing costs, costs incurred for shipping and handling, and environmental remediation costs. In 2016 2015, one one h petrodiesel. The credit was recognized as it was earned as a reduction to cost of goods sold, i.e., when biodiesel blended with petrodiesel was sold or when such credit was made law. This tax credit expired on December 31, 2016, February 2018, 2017 not 2017. Selling , general, and administration expenses include personnel costs associated with sales, marketing and administration, legal and legal-related costs, consulting and professional services fees, advertising expenses, and other similar costs. Researc h an d development Al l costs identified as research and development costs are charged to expense when incurred. Planne d majo r maintenanc e activities Expenditure s for planned major maintenance activities are recognized as expense as incurred. Earning s pe r share Earning s per share is computed using the two 260, Earning s Pe r Shar e two two no December 31, 2017, 2016, 2015. Contingentl y issuable shares associated with outstanding service-based restricted stock shares were not December 31, 2017, 2016 2015. C o mprehensiv e income Comprehensiv e income is comprised of net income and other comprehensive income/(loss) (“OCI”). Comprehensive income comprises all changes in stockholders’ equity from transactions and other events and circumstances from non-owner sources. FutureFuel’s OCI is comprised of unrealized gains and losses resulting from its investment in certain marketable securities classified as available for sale (see Note 6 December 31, 2017, $4,893, $2,642, December 31, 2016, $1,485, $1,158. December 31, 2015, $2,204, $1,314, December 31, 2017 2016, $529, $1,419, $394, $285, $765, $212, December 31, 2017, 2016, 2015, Realize d gains and losses are recognized on the specific identification method. Commitment s an d contingen t liabilities I n the ordinary course of its business, FutureFuel enters into supply and sales contracts as deemed commercially desirable. Supply contracts are utilized to ensure the availability of raw materials used in the production process. Sales contracts are utilized to ensure the future sale of produced product. FutureFue l and its operations from time to time may Us e o f estimates Th 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a reporting period. Estimates are used when accounting for allowance for doubtful accounts, depreciation, amortization, asset retirement obligations, and income taxes as well as the evaluation of potential losses due to impairments or future liabilities. Actual results could differ materially from those estimates. Segmen t reporting FutureFue l identifies operating segments when separate financial information is available that is evaluated regularly by its chief operating decision maker in assessing the performance of those segments and in determining how to allocate resources. FutureFuel has determined that it has two</t>
  </si>
  <si>
    <t>Note 3 - Reinstatement of Biodiesel Blenders' Tax Credit and Small Agri-biodiesel Producer Tax Credit</t>
  </si>
  <si>
    <t>Other Income and Other Expense Disclosure [Text Block]</t>
  </si>
  <si>
    <t xml:space="preserve">3 ) Reinstatement of the biodiesel blenders' tax credit and small agri-biodiesel producer tax credit The BTC provides a $1.00 0.1% 2017 2018 February 9, 2018, BTC for 2017. 2018, 2018 $28,853. . 2016 for 2016 December 31 2015 December 18, 2015 January 1, 2015, totaled $30,895. fourth 2015. 2015 $16,544 2015 fourth 2015. As part of each law from which the BTC mentioned above was reinstated, small agri-biodiesel producers with production capacity not 60 $0.10 first 15 The benefit of the Small Agri-biodiesel Producer Tax Credit was, or will be, recorded in the same accounting period as the benefit from the BTC as described above. </t>
  </si>
  <si>
    <t>Note 4 - Inventory</t>
  </si>
  <si>
    <t>Inventory Disclosure [Text Block]</t>
  </si>
  <si>
    <t>4 ) Inventory The carrying values of inventory were as follows as of December 31: 2017 2016 At average cost (approximates current cost) Finished goods $ 22,998 $ 27,971 Work in process 1,735 1,913 Raw materials and supplies 27,143 25,127 51,876 55,011 LIFO reserve (8,122 ) (2,918 ) Total inventory $ 43,754 $ 52,093 A lower of cost or market adjustment was recorded for the year ended December 31, 2017 2016 $276 $1,435,</t>
  </si>
  <si>
    <t>Note 5 - Derivative Instruments</t>
  </si>
  <si>
    <t>Derivative Instruments and Hedging Activities Disclosure [Text Block]</t>
  </si>
  <si>
    <t>5 ) Derivative instruments FutureFue l is exposed to certain risks relating to its ongoing business operations. Commodity price risk is the primary risk managed by using derivative instruments. Regulated fixed price futures and option contracts are utilized to manage the price risk associated with future purchases of feedstock used in FutureFuel’s biodiesel production along with physical feedstock and finished product inventories attributed to this process. FutureFue l recognizes all derivative instruments as either assets or liabilities at fair value in its consolidated balance sheet. FutureFuel’s derivative instruments do not 815 20 25, Derivative s an d Hedging none $3,844 $6,220, $9,101 December 31, 2017, 2016, 2015, Th e volumes and carrying values of FutureFuel’s derivative instruments were as follows at December 31: Asset/ (Liability) 2017 2016 Quantity/ contracts Short Fair Value Quantity/ contracts Short Fair Value Regulated options, included in other current assets 200 $ (2,428 ) - $ - Regulated fixed price future commitments, included in other current assets - $ - 135 $ (258 ) Th e margin account maintained with a broker to collateralize these derivative instruments carried an account balance of $2,660 $758 December 31, 2017 2016,</t>
  </si>
  <si>
    <t>Note 6 - Marketable Securities</t>
  </si>
  <si>
    <t>Cash, Cash Equivalents, and Marketable Securities [Text Block]</t>
  </si>
  <si>
    <t>6 ) Marketable securities A t December 31, 2017 2016, FutureFue l’s marketable securities were comprised of the following at: December 31, 2017 Adjusted Cost Unrealized Gains Unrealized Losses Fair Value Equity instruments $ 50,374 $ 9,709 $ (715 ) $ 59,368 Preferred stock 52,134 4,092 (16 ) 56,210 Trust preferred securities 3,147 114 - 3,261 Exchange traded debt instruments 1,702 158 - 1,860 Total $ 107,357 $ 14,073 $ (731 ) $ 120,699 December 31, 2016 Adjusted Cost Unrealized Gains Unrealized Losses Fair Value Equity instruments $ 32,667 $ 5,549 $ (304 ) $ 37,912 Preferred stock 57,105 1,196 (698 ) 57,603 Trust preferred securities 3,147 - (9 ) 3,138 Exchange traded debt instruments 7,420 99 (26 ) 7,493 Total $ 100,339 $ 6,844 $ (1,037 ) $ 106,146 Th e aggregate fair value of investments with unrealized losses totaled $14,103 $31,126 December 31, 2017 2016, December 31, 2017, two $2,903 12 two $124. As of December 31, 2016, no I n 2017, $248 $728 $2,402 2016 2015,</t>
  </si>
  <si>
    <t>Note 7 - Property, Plant, and Equipment</t>
  </si>
  <si>
    <t>Property, Plant and Equipment Disclosure [Text Block]</t>
  </si>
  <si>
    <t>7 ) Property, plant, and equipment Property , plant, and equipment consisted of the following at December 31: 2017 2016 Land and land improvements $ 5,862 $ 5,741 Buildings and building equipment 26,656 26,171 Machinery and equipment 167,179 163,401 Construction in progress 808 2,271 Accumulated depreciation (90,770 ) (79,432 ) Total $ 109,735 $ 118,152 Depreciation expense totaled $11,617, $10,819, $10,187 December 31, 2017, 2016, 2015,</t>
  </si>
  <si>
    <t>Note 8 - Intangible Assets</t>
  </si>
  <si>
    <t>Goodwill and Intangible Assets Disclosure [Text Block]</t>
  </si>
  <si>
    <t xml:space="preserve">8 ) Intangible assets I n April 2015, $1,408. no $1,408 $1,408, December 30, 2017 2016. 350 30 35 18 through 35 20 no </t>
  </si>
  <si>
    <t>Note 9 - Other Assets</t>
  </si>
  <si>
    <t>Other Assets Disclosure [Text Block]</t>
  </si>
  <si>
    <t>9 ) Other assets Othe r assets are primarily comprised of supplies and parts that have been held longer than 24 not twelve $3,882 $3,876 December 31, 2017 2016,</t>
  </si>
  <si>
    <t>Note 10 - Accrued Expenses and Other Current Liabilities</t>
  </si>
  <si>
    <t>Accounts Payable, Accrued Liabilities, and Other Liabilities Disclosure, Current [Text Block]</t>
  </si>
  <si>
    <t xml:space="preserve">10 ) Accrued expenses and other current liabilities Accrue d expenses and other current liabilities, including those associated with related parties, consisted of the following at December 31: 2017 2016 Accrued employee liabilities $ 976 $ 864 Accrued property, franchise, motor fuel and other taxes 1,387 1,428 Other 105 335 Total $ 2,468 $ 2,627 </t>
  </si>
  <si>
    <t>Note 11 - Borrowings</t>
  </si>
  <si>
    <t>Debt Disclosure [Text Block]</t>
  </si>
  <si>
    <t>11 ) Borrowings O n April 16, 2015, $150,000 May 25, 2016, $15,000. five $165,000, $30,000 $15,000 The interest rate floats at the following margins over LIBOR or base rate based upon the leverage ratio from time to time: Consolidated Leverage Ratio Adjusted LIBOR Rate Loans and Letter of Credit Fee Base Rate Loans Commitment Fee &lt; 1.00:1.0 1.25 % 0.25 % 0.15 % ≥ 1.00:1.0 and &lt; 1.50:1.0 1.50 % 0.50 % 0.20 % ≥ 1.50:1.0 and &lt; 2.00:1.0 1.75 % 0.75 % 0.25 % ≥ 2.00:1.0 and &lt; 2.50:1.0 2.00 % 1.00 % 0.30 % ≥ 2.50:1.0 2.25 % 1.25 % 0.35 % Th e terms of the Credit Facility contain certain covenants and conditions including a maximum consolidated leverage ratio, a minimum consolidated fixed charge coverage ratio, and a minimum liquidity requirement. FutureFuel was in compliance with such covenants as of December 31, 2017. There were no December 31, 2017 2016.</t>
  </si>
  <si>
    <t>Note 12 - Asset Retirement Obligations and Environmental Reserves</t>
  </si>
  <si>
    <t>Asset Retirement Obligation Disclosure [Text Block]</t>
  </si>
  <si>
    <t xml:space="preserve">12 ) Asset retirement obligations and environmental reserves Th e Batesville Plant generates hazardous and non-hazardous wastes, the treatment, storage, transportation, and disposal of which are regulated by various governmental agencies. In addition, the Batesville Plant may $876 $849 December 31, 201 7 2016, Th e following table summarizes the activity of accrued obligations for asset retirement obligations: 2017 2016 Balance at January 1 $ 849 $ 822 Accretion expense 27 27 Balance at December 31 $ 876 $ 849 </t>
  </si>
  <si>
    <t>Note 13 - Stock Based Compensation</t>
  </si>
  <si>
    <t>Disclosure of Compensation Related Costs, Share-based Payments [Text Block]</t>
  </si>
  <si>
    <t>13 ) Stock based compensation Th e board of directors of FutureFuel adopted an omnibus incentive plan which was approved by the shareholders of FutureFuel at its 2017 September 7, 2017 ( ● Encourage ownership in FutureFuel by key personnel whose long-term employment with or engagement by FutureFuel or its subsidiaries is considered essential to its continued progress and, thereby, encourage recipients to act in FutureFuel’s shareholders’ interests and share in its success; ● Encourage such persons to remain in FutureFuel’s employ or in the employ of its subsidiaries; and ● Provide incentives to persons who are not Th e Incentive Plan authorizes FutureFuel to issue stock options (including incentive stock options and nonqualified stock options), stock awards, and stock appreciation rights. Eligible participants in the plan include: (i) members of FutureFuel’s board of directors and its executive officers; (ii) regular, active employees of FutureFuel and any of its subsidiaries; and (iii) persons engaged by FutureFuel or any of its subsidiaries to render services to FutureFuel or its subsidiaries as an advisor or consultant. Award s under the Incentive Plan are limited to shares of FutureFuel’s common stock, which may 10% Th e Incentive Plan became effective upon its approval by FutureFuel’s shareholders on September 7, 2017 ten FutureFue l recognizes compensation expense in its financial statements for stock based options based upon the grant-date fair value over the requisite service period. Prior to the approval of the Incentive Plan, a separate omnibus incentive plan (the “Prior Plan”) was adopted by shareholders at FutureFuel’s 2007 June 26, 2007. The shares to be issued under the Prior Plan were registered with the SEC on a Form S- 8 April 29, 2008. June 26, 2017. 2,670,000 1,060,500 414,800 No N o stock awards were issued in 2015, 2016 2017. In December 2015, 30,000 2015 2015 December 2020. 2015 $4.55 N o stock options were granted in 2016 2017. I n 2016, $213 $23. 2016 85,862 $128. In 2017 8,300 $121 $128, The following summarizes unvested stock option activity under the Prior Plan: Weighted Average Weighted Grant Date Average Life Stock Options Fair Value Remaining Unvested as of January 1, 2015 90,000 $ 2.78 2.92 Granted 30,000 $ 4.55 - Vested (60,000 ) $ 3.67 - Forfeited - - - Unvested as of December 31, 2015 60,000 $ 2.78 1.92 Granted - - - Vested (30,000 ) $ 2.78 - Forfeited - - - Unvested as of December 31, 2016 30,000 $ 2.78 0.92 Granted - - - Vested (30,000 ) $ 2.78 - Forfeited - - - Unvested as of December 31, 2017 - - - Th e assumptions used in the determination of the fair value of the options granted are provided in the following table: Assumptions December 2015 Options Expected volatility rate 43.08% Expected dividend yield 1.72% Risk-free interest rate 1.67% Expected forfeiture rate 0.00% Expected term in years 4.5 The volatility rate for the options granted in 2015 Th e expected dividend yield is calculated using FutureFuel’s expected dividend amount at the date of the option grant over the expected term divided by the fair market value of FutureFuel’s common stock. Fo r the years ended December 31, 2017, 2016, 2015, $998, $1,908, $2,043, December 31, 2017, 2016, 2015, December 31, 2017, $320 0.67 December 31, 2017, no A summary of the activity of FutureFuel’s stock options and awards for the period beginning January 1, 2015 December 31, 2017 Weighted Average Options * Exercise Price Outstanding at January 1, 2015 240,000 $ 11.77 Granted 30,000 $ 13.99 Exercised (20,000 ) $ 11.68 Canceled, forfeited, or expired - - Outstanding at December 31, 2015 250,000 $ 12.05 Granted - - Exercised (120,000 ) $ 11.45 Canceled, forfeited, or expired (60,000 ) $ 12.74 Outstanding at December 31, 2016 70,000 $ 12.48 Granted - - Exercised - - Canceled, forfeited, or expired - - Outstanding at December 31, 2017 70,000 $ 12.48 (*) Granted pursuant to the “Prior Plan”. Ther e were 4,374,167 no December 31, 2017. December 31, 2017. Options Outstanding Options Exercisable Weighted Number Average Weighted Number Weighted Outstanding at Remaining Average Exercisable at Average Exercise December 31, Contractual Exercise December 31, Exercise Price 2017 Life Price 2017 Price $ 11.34 40,000 1.92 $ 11.34 40,000 $ 11.34 $ 13.99 30,000 2.97 $ 13.99 30,000 $ 13.99 70,000 2.37 $ 12.48 70,000 $ 12.48 Th e weighted average remaining contractual life of all exercisable options is 2.37 Th e aggregate intrinsic values of total options outstanding at December 31, 2017 2016 $113 $102, December 31, 2017 2016 $113 $26, December 31, 2017 2016, In 2017, no Th e following summarizes unvested restricted stock activity under the Prior Plan: Number of Weighted Average Weighted Restricted Grant Date Average Life Stock Fair Value Remaining Unvested as of January 1, 2015 350,000 $ 16.87 2.73 Granted - - - Vested 108,333 $ 16.85 - Forfeited - - - Unvested as of December 31, 2015 241,667 $ 16.88 1.86 Granted - - - Vested 108,333 $ 16.85 - Forfeited - - - Unvested as of December 31, 2016 133,334 $ 16.90 1.15 Granted - - - Vested 108,334 $ 16.85 - Forfeited - - - Unvested as of December 31, 2017 25,000 $ 17.09 0.67 In 2016 2015, 2016 2015 2017, No. 2016 09, Compensation-Stock Compensation (Topic 718 2017. company realized a tax benefit of $31, $160, $339 December 31, 2017, 2016 2015,</t>
  </si>
  <si>
    <t>Note 14 - Provision (Benefit) for Income Taxes</t>
  </si>
  <si>
    <t>Income Tax Disclosure [Text Block]</t>
  </si>
  <si>
    <t>14 ) Provision/(benefit) for income taxes Th e following table summarizes the provision/(benefit) for income taxes: 2017 2016 2015 Income before taxes - U.S. $ 16,649 $ 40,806 $ 51,869 Provision for income taxes: Current 5,766 (13,014 ) 7,475 Deferred (12,213 ) (1,437 ) (2,283 ) State and other Current 560 (1,120 ) 487 Deferred (975 ) 36 (231 ) Total $ (6,862 ) $ (15,535 ) $ 5,448 Difference s between the provision/(benefit) for income taxes computed using the U.S. federal statutory income tax rate were as follows: 2017 2016 2015 Amount computed using the statutory rate of 35% $ 5,788 $ 14,282 $ 18,154 Section 199 manufacturing deduction (85 ) - (163 ) Agri-biodiesel production credit - (975 ) (975 ) Federal excise tax benefit - (20,048 ) (9,958 ) State excise tax benefit - (6,845 ) (792 ) Credit for increasing research activities (127 ) (56 ) (51 ) Dividends received deduction (865 ) (730 ) (427 ) State income taxes, net 463 (1,262 ) 695 Tax (benefit)/expense recorded as a decrease/increase in unrecognized tax benefit 191 193 (747 ) Tax Cuts and Jobs A ct of 2017 impact (12,066 ) - - Other (161 ) (94 ) (288 ) Provision (benefit) for income taxes $ (6,862 ) $ (15,535 ) $ 5,448 FutureFuel ’s effective tax rate for the year December 31, 2016 2016, 2016 not 2017. 2017 not 2017 February 9, 2018. 2017 first 2018 On December 22, 2017, 2017 35% 21% January 1, 2018. one $12,066 Th e significant components of deferred tax assets and liabilities were as follows as of December 31: 2017 2016 Deferred tax assets Inventory reserves $ 502 $ 1,149 Self insurance 63 90 Asset retirement obligation 201 299 Deferred revenue 4,809 9,388 State net operating loss carryforwards 609 - Accrued expenses 1,674 - Stock based compensation 143 77 Derivative instruments 252 90 Other - 2,546 Total deferred tax assets 8,253 13,639 Deferred tax liabilities Available for sale securities (2,285 ) (1,376 ) LIFO inventory (3,342 ) (5,821 ) Depreciation (23,293 ) (38,293 ) Other (382 ) (213 ) Total deferred tax liabilities (29,302 ) (45,703 ) Valuation allowance - - Net noncurrent deferred tax liabilities $ (21,049 ) $ (32,064 ) 2017 2016 As recorded in the consolidated balance sheet Noncurrent deferred tax liability $ (21,049 ) $ (32,064 ) Prior to 2013, 2013, 2010 Note 3 December 31, 2015, 2016 2017. FutureFue l’s unrecognized tax benefits totaled $0 $2,056 December 31, 2017 2016, The following table summarizes FutureFuel’s unrecognized tax benefits activity. 2017 2016 2015 Balance at January 1 $ 2,056 $ 4,588 $ 2,981 Increases to tax positions taken in the current year - 2,056 1,471 Increases to tax positions taken in a prior year - - 3,117 Decrease due to resolution of tax positions taken in a prior year (2,056 ) (4,588 ) (2,981 ) Balance at December 31 $ - $ 2,056 $ 4,588 FutureFue l does not 12 FutureFue l records interest and penalties net as a component of income tax expense. FutureFuel accrued balances of $0 $193 December 31, 2017 2016, FutureFuel and its subsidiaries file tax returns in the U.S. federal jurisdiction and with various state jurisdictions. In general, FutureFuel is subject to U.S., state, and local examinations by tax authorities from 2014 fourth 2017, 2015 January 2018.</t>
  </si>
  <si>
    <t>Note 15 - Deferred Revenue and Contingent Liability</t>
  </si>
  <si>
    <t>Deferred Revenue Disclosure [Text Block]</t>
  </si>
  <si>
    <t xml:space="preserve">15 ) Deferred revenue and contingent liability FutureFue l has signed contracts with customers to construct plant and other related assets on FutureFuel’s property for the manufacture of custom chemicals. The cost of the construction has been funded by the customers. Additionally, FutureFuel has been awarded grants from governmental agencies related to the construction of production equipment and infrastructural improvements. As these customers and governmental agencies have paid for such projects, FutureFuel has recorded such amounts as deferred revenue. Deferred revenue totaled $19,258 December 31, 2017, $2,736 $16,522 $22,322 December 31, 2016, $5,530 $16,792 The following table summarizes FutureFuel’s deferred revenue activity: 2017 2016 Balance at January 1 $ 22,322 $ 18,588 Amortization (5,492 ) (4,018 ) Additions 2,428 7,752 Impairment - - Balance at December 31 $ 19,258 $ 22,322 One of the governmenta l grants was contingent upon FutureFuel meeting certain employment goals. If these goals were not 2017, fourth $0 $1,151 December 31, 2017 2016, </t>
  </si>
  <si>
    <t>Note 16 - Stockholders' Equity</t>
  </si>
  <si>
    <t>Stockholders' Equity Note Disclosure [Text Block]</t>
  </si>
  <si>
    <t>16 ) Stockholders’ equity On July 12, 2006, July 2006 two July 2006 1934, 16,250,000 O n February 10, 2011, 3 not $50,000. March 10, 2011. May 11, 2011, three 3,000,000 2011, 1,313,985 $15,763, $488 2012, 91,143 $1,074, $33 2013, 1,594,872 $19,292, $599 O n February 6, 2013, 3,000,000 $37,247, $36,127</t>
  </si>
  <si>
    <t>Note 17 - Earnings Per Share</t>
  </si>
  <si>
    <t>Earnings Per Share [Text Block]</t>
  </si>
  <si>
    <t>17 ) Earnings per share FutureFuel computes earnings per share using the two 260, Earning s Pe r Shar e two two no December 31, 2017, 2016, 2015. Contingently issuable shares associated with outstanding service-based restricted stock units were not December 31, 2017, 2016, 2015. For the twelve months ended December 31: 2017 2016 2015 Numerator: Net income $ 23,511 $ 56,341 $ 46,421 Less: distributed earnings allocated to non-vested stock (6 ) (377 ) (66 ) Less: undistributed earnings allocated to non-vested restricted stock (21 ) 264 (237 ) Numerator for basic earnings per share $ 23,484 $ 56,228 $ 46,118 Effect of dilutive securities: Add: undistributed earnings allocated to non-vested restricted stock 21 (264 ) 237 Less: undistributed earnings reallocated to non-vested restricted stock (21 ) 264 (237 ) Numerator for diluted earnings per share $ 23,484 $ 56,228 $ 46,118 Denominator: Weighted average shares outstanding – basic 43,676,171 43,542,785 43,432,149 Effect of dilutive securities: Stock options and other awards 9,408 4,753 13,581 Weighted average shares outstanding – diluted 43,685,579 43,547,538 43,445,730 Basic earnings per share $ 0.54 $ 1.29 $ 1.06 Diluted earnings per share $ 0.54 $ 1.29 $ 1.06 Certai n options to purchase FutureFuel’s common stock were not December 31, 2017, 2016 2015 7,500, 65,000 97,500,</t>
  </si>
  <si>
    <t>Note 18 - Employee Benefit Plans</t>
  </si>
  <si>
    <t>Pension and Other Postretirement Benefits Disclosure [Text Block]</t>
  </si>
  <si>
    <t>1 8 Defined contribution savings plan FutureFue l currently offers its employees a company 401 6% $1,632, $1,540, $1,648 December 31, 2017, 2016, 2015,</t>
  </si>
  <si>
    <t>Note 19 - Related Party Transactions</t>
  </si>
  <si>
    <t>Related Party Transactions Disclosure [Text Block]</t>
  </si>
  <si>
    <t>1 9 FutureFue l enters into transactions with companies affiliated with or controlled by a director and significant stockholder. Revenues, expenses, prepaid amounts, and unpaid amounts related to these transactions are captured on our accompanying consolidated financial statements as related party line items. These related party transactions are summarized in the following table and further described below. Relate d part y balanc e shee t accounts 2017 2016 Accounts receivable Biodiesel, petrodiesel, blends and other petroleum products $ 165 $ 385 Total accounts receivable $ 165 $ 385 Prepaid expenses Administrative services and other $ 12 $ 12 Total prepaid expenses $ 12 $ 12 Accounts payable Natural gas and fuel purchases $ 1,033 $ 1,045 Travel and administrative services $ 150 $ 209 Total accounts payable $ 1,183 $ 1,254 Accrued liabilities Travel and administrative services $ - $ 142 Total accrued liabilities $ - $ 142 Relate d part y income statement accounts For the years ended December 31: 2017 2016 2015 Revenues Biodiesel, petrodiesel, blends and other petroleum products $ 1,882 $ 8,371 $ 64,981 Total revenues $ 1,882 $ 8,371 $ 64,981 Cost of goods sold Biodiesel, petrodiesel, blends, and other petroleum products $ 21,655 $ 6,016 $ 2,412 Natural gas purchases 4,871 4,223 4,190 Consulting services and other 80 80 60 Total cost of goods sold $ 26,606 $ 10,319 $ 6,662 Distribution Distribution and related services $ 160 $ 378 $ 405 Total distribution $ 160 $ 378 $ 405 Selling, general and administrative expenses Commodity trading advisory fees $ 307 $ 307 $ 143 Travel and administrative services 189 216 72 Total selling, general, and administrative expenses $ 496 $ 523 $ 215 Biodiesel , petrodiese l an d blends FutureFue l enters into agreements to buy and sell biofuels (biodiesel, petrodiesel, biodiesel/petrodiesel blends, RINs, and biodiesel production byproducts) and other petroleum products such as gasoline with an affiliate from time to time. Such agreements are priced at the then current market price of the product, as determined from bids from other customers and/or market pricing services. Cost of goods sold related to these sales includes variable costs and allocated fixed costs. The revenue amounts presented in the table above result when FutureFuel sells biodiesel, petrodiesel, blends, and other petroleum products to a related party regardless of who the material was purchased from. Likewise, cost of goods sold amounts result when biodiesel, petrodiesel, blends, and other petroleum products are purchased from a related party regardless of who the material was sold to. Natura l ga s purchases FutureFue l utilizes natural gas to generate steam for its manufacturing process and to support certain of its air and waste treatment utilities. This natural gas is purchased through an affiliate provider of natural gas marketing services. Expenses related to these purchases include the cost of the natural gas only; transportation charges are paid to an independent third Incom e ta x an d consultin g services A n affiliate provides professional services to FutureFuel, primarily in the area of income tax preparation and consulting. FutureFuel also receives certain finance and accounting expertise from this affiliate as requested. Expenses related to these services are comprised of an agreed quarterly fee plus reimbursement of expense, at cost. Distributio n an d relate d services Distributio n and related services are comprised of barge transportation and related unloading charges for petrodiesel that were arranged and paid by an affiliate and subsequently rebilled to FutureFuel. Additionally, FutureFuel leases oil storage capacity from an affiliate under a storage and throughput agreement. This agreement provides for the storage of biodiesel, diesel or biodiesel/petrodiesel blends, methanol, and biodiesel feedstocks in above-ground storage tankage at designated facilities of the affiliate. Expenses related to this agreement include monthly lease charges, generally on a per barrel basis, and associated heating, throughput, and other customary terminalling charges. Commodit y tradin g advisor y fees FutureFue l entered into a commodity trading advisory agreement with an affiliate. Pursuant to the terms of this agreement, the affiliate provides advice to FutureFuel concerning the purchase, sale, exchange, conversion, and/or hedging of commodities as FutureFuel may Legal , t rave l an d administrativ e services F utureFuel reimburses an affiliate for legal, trading, travel and other administrative services incurred on its behalf. Such reimbursement is performed at cost with the affiliate realizing no</t>
  </si>
  <si>
    <t>Note 20 - Segment Information</t>
  </si>
  <si>
    <t>Segment Reporting Disclosure [Text Block]</t>
  </si>
  <si>
    <t xml:space="preserve">20 ) Segment information FutureFue l has two 2. Chemicals FutureFue l’s chemicals segment manufactures diversified chemical products that are sold to third two Biofuels FutureFue l’s biofuels business segment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Results of the biofuels business segment also reflect the sale of biodiesel blends with petrodiesel, petrodiesel with no Summar y o f long-live d asset s an d revenue s b y geographi c area All of FutureFuel’s long-lived assets are located in the U.S. Mos t of FutureFuel’s sales are transacted with title passing at the time of shipment from the Batesville Plant, although some sales are transacted based on title passing at the delivery point. While many of FutureFuel’s chemicals are utilized to manufacture products that are shipped, further processed, and/or consumed throughout the world, the chemical products, with limited exceptions, generally leave the United States only after ownership has transferred from FutureFuel to the customer. Rarely is FutureFuel the exporter of record, never is FutureFuel the importer of record into foreign countries, and FutureFuel is not December 31, 2017, 201 6, 2015 Twelve months ended December 31: 2017 2016 2015 United States $ 271,635 $ 250,320 $ 297,415 All Foreign Countries 3,391 2,873 2,196 Total $ 275,026 $ 253,193 $ 299,611 Fo r the years ended December 31, 2017, 2016, 2015, no 1 Summar y o f busines s b y segment Twelve months ended December 31, 2017 2016 2015 Revenue Custom chemicals $ 87,905 $ 82,667 $ 108,160 Performance chemicals 17,481 18,240 17,688 Chemicals revenue 105,386 100,907 125,848 Biofuels revenue 169,640 152,286 173,763 Total Revenue $ 275,026 $ 253,193 $ 299,611 Segment gross profit Chemicals $ 28,016 $ 32,055 $ 35,452 Biofuels (7,755 ) 14,803 21,594 Total gross profit 20,261 46,858 57,046 Corporate expenses 10,374 10,335 10,075 Income before interest and taxes 9,887 36,523 46,971 Interest and other income 7,809 6,152 5,213 Interest and other expense (1,047 ) (1,869 ) (315 ) Benefit/(provision) for income taxes 6,862 15,535 (5,448 ) Net income $ 23,511 $ 56,341 $ 46,421 Depreciatio n is allocated to segment costs of goods sold based on plant usage. The total assets and capital expenditures of FutureFuel have not Gross margins for the biofuels segment for the year ended December 31, 2017 $232 9005 2017. $220 $147 2016 2015, </t>
  </si>
  <si>
    <t>Note 21 - Fair Value Measurements</t>
  </si>
  <si>
    <t>Fair Value Disclosures [Text Block]</t>
  </si>
  <si>
    <t xml:space="preserve">2 1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1 2 not 3 Asset (Liability) Fair Value at Fair Value Measurements Using December 31, 2017 Inputs Considered as: Description Level 1 Level 2 Level 3 Derivative instruments $ (2,428 ) $ (2,428 ) $ - $ - Preferred stock, trust preferred securities, exchange traded debt instruments, and other equity instruments $ 120,699 $ 120,699 $ - $ - Asset (Liability) Fair Value at Fair Value Measurements Using December 31, 2016 Inputs Considered as: Description Level 1 Level 2 Level 3 Derivative instruments $ (258 ) $ (258 ) $ - $ - Preferred stock, trust preferred securities, exchange traded debt instruments, and other equity instruments $ 106,146 $ 106,146 $ - $ - </t>
  </si>
  <si>
    <t>Note 22 - Reclassifications From Accumulated Other Comprehensive Income:</t>
  </si>
  <si>
    <t>Comprehensive Income (Loss) Note [Text Block]</t>
  </si>
  <si>
    <t xml:space="preserve">2 2 Th e following tables summarize the changes in accumulated other comprehensive income from unrealized losses on available-for-sale securities: Changes in Accumulated Other Comprehensive Income Unrealized Gains and Losses on Available-for-Sale Securities For the twelve months ended December 31, 2017 and 2016 (net of tax) 2017 2016 Balance at January 1 $ 3,540 $ 2,055 Other comprehensive income before reclassifications 4,447 615 Amounts reclassified from accumulated other comprehensive income 446 870 Net current-period other comprehensive income 4,893 1,485 Balance at December 31 $ 8,433 $ 3,540 Th e following table summarizes amounts reclassified from accumulated other comprehensive income in the years ended December 31, 2017 2016: Reclassifications from Accumulated Other Comprehensive Income 2017 Affected Line Item in Consolidated Statement of Operations Unrealized loss on available-for-sale securities $ (687 ) Gain/(l oss) on marketable securities Total before tax (687 ) Tax benefit 241 Total reclassifications $ (446 ) 2016 Affected Line Item in Consolidated Statement of Operations Unrealized loss on available-for-sale securities $ (1,340 ) Gain/(l oss) on marketable securities Total before tax (1,340 ) Tax benefit 470 Total reclassifications $ (870 ) </t>
  </si>
  <si>
    <t>Note 23 - Commitments</t>
  </si>
  <si>
    <t>Commitments and Contingencies Disclosure [Text Block]</t>
  </si>
  <si>
    <t xml:space="preserve">2 3 Leas e agreements FutureFue l has entered into lease agreements for oil storage capacity, railcars, isotainers, gas cylinders, argon tanks, and office machines. Minimum rental commitments under existing noncancellable operating leases as of December 31, 2017 Minimum Rental Commitment 2018 605 2019 145 2020 95 2021 95 2022 95 Thereafter 119 Total 1,154 Leas e expenses totaled $952, $1,121, $1,060 December 31, 2017, 2016, 2015, Purchas e obligations FutureFue l has entered into contracts for the purchase of goods and services including contracts for the purchase of feedstocks for biodiesel and expansion of FutureFuel’s specialty chemicals segment and related infrastructure. </t>
  </si>
  <si>
    <t>Note 24 - Quarterly Financial Information (Unaudited)</t>
  </si>
  <si>
    <t>Quarterly Financial Information [Text Block]</t>
  </si>
  <si>
    <t xml:space="preserve">2 4 Quarter 1st 2nd 3rd 4th 2017 Revenues $ 54,111 $ 68,048 $ 77,606 $ 75,261 Gross profit $ 6,130 $ 1,798 $ 5,526 $ 6,807 Net income $ 3,396 $ 834 $ 3,334 $ 15,947 Net income per common share: Basic $ 0.08 $ 0.02 $ 0.08 $ 0.36 Diluted $ 0.08 $ 0.02 $ 0.08 $ 0.36 2016 Revenues $ 46,635 $ 67,879 $ 69,306 $ 69,373 Gross profit $ 11,053 $ 7,972 $ 10,319 $ 17,514 Net income $ 10,569 $ 14,224 $ 12,868 $ 18,680 Net income per common share: Basic $ 0.24 $ 0.33 $ 0.29 $ 0.43 Diluted $ 0.24 $ 0.33 $ 0.29 $ 0.43 Earning s per share is computed independently for each of the quarters presented. Therefore, the sum of the quarterly amounts will not </t>
  </si>
  <si>
    <t>Note 25 - Recently Issued Accounting Statements</t>
  </si>
  <si>
    <t>Description of New Accounting Pronouncements Not yet Adopted [Text Block]</t>
  </si>
  <si>
    <t xml:space="preserve">2 5 Standard Description Effective Date Effect on the Financial Statements or Other Significant Matters In February 2018, 2018 02, Comprehensive Income. The ASU allows reclassification from accumulated other comprehensive income/loss to retained earnings for stranded tax effects resulting from the newly enacted federal corporate tax rate. The amendments in this update should be applied retrospectively to each period (or periods) in which the effect of the change in the U.S. federal corporate income tax rate in the Tax Cuts and Jobs Act of 2017 Annual periods beginning after December 15, 2018. The Company early adopt ed this guidance retrospectively, which resulted in an immaterial financial statement impact. Refer to Note 14 In February 2016, 2016 02, The new guidance supersedes the lease guidance under FASB ASC Topic 840, 842, Annual periods beginning after December 15, 2018. The Company is currently evaluating its population of leases, and is continuing to assess all potential impacts of the standard, but currently believes the most significant impact relates to its accounting for logistics equipment. The Company anticipates recognition of additional assets and corresponding liabilities related to leases upon adoption. The Company plans to adopt the standard effective January 1, 2019. In May 2014, 2014 09, 2014 09.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1 2 3 4 5 Annual periods beginning after December 15, 2017. not December 15, 2016. Effective January 1, 2018, 606, 606 605, 606 1 2 3 4 5 FutureFuel is in the process of evaluating all contracts, implementing additional controls, and has completed an initial assessment of its custom chemical contracts. The Company expects that the majority of its custom chemical contracts will continue to recognize revenue at a point in time consistent with ASC Topic 605. 606, 606 </t>
  </si>
  <si>
    <t>Note 26 - Reserve Roll Forwards - Valuation and Qualifying Accounts</t>
  </si>
  <si>
    <t>Schedule of Valuation and Qualifying Accounts Disclosure [Text Block]</t>
  </si>
  <si>
    <t xml:space="preserve">2 6 Balance at Charged to Charged to Balance at January 1, Cost and Other December 2017 Expense Accounts Deductions 2017 Reserve for: Doubtful accounts and returns $ - $ - $ - $ - $ - LIFO inventory 2,918 5,204 - - 8,122 Aged and obsolete inventory 341 38 - - 379 Deferred tax valuation allowance - - - - - Aged and obsolete supplies and parts 1,222 136 - - 1,358 $ 4,481 $ 5,378 $ - $ - $ 9,859 Balance at Charged to Charged to Balance at January 1, Cost and Other December 2016 Expense Accounts Deductions 2016 Reserve for: Doubtful accounts and returns $ - $ 106 $ - $ 106 $ - LIFO inventory 3,502 - - 584 2,918 Aged and obsolete inventory 546 - - 205 341 Deferred tax valuation allowance - - - - - Aged and obsolete supplies and parts 987 235 - - 1,222 $ 5,035 $ 341 $ - $ 895 $ 4,481 Balance at Charged to Charged to Balance at January 1, Cost and Other December 2015 Expense Accounts Deductions 2015 Reserve for: Doubtful accounts and returns $ - $ 37 $ - $ 37 $ - LIFO inventory 8,342 - - 4,840 3,502 Aged and obsolete inventory 633 - - 87 546 Deferred tax valuation allowance - - - - - Aged and obsolete supplies and parts 949 38 - - 987 $ 9,924 $ 75 - $ 4,964 $ 5,035 </t>
  </si>
  <si>
    <t>Note 27 - Legal Proceedings</t>
  </si>
  <si>
    <t>Legal Matters and Contingencies [Text Block]</t>
  </si>
  <si>
    <t>27 ) Legal proceedings FutureFuel is not may not</t>
  </si>
  <si>
    <t>Note 28 - Subsequent Event</t>
  </si>
  <si>
    <t>Subsequent Events [Text Block]</t>
  </si>
  <si>
    <t xml:space="preserve">28 ) Subsequent Event The Bipartisan Budget Act of 2018 February 9, 2018, 2017. Please see Note 3 </t>
  </si>
  <si>
    <t>Significant Accounting Policies (Policies)</t>
  </si>
  <si>
    <t>Accounting Policies [Abstract]</t>
  </si>
  <si>
    <t>Consolidation, Policy [Policy Text Block]</t>
  </si>
  <si>
    <t>Consolidation Th e accompanying consolidated financial statements include the accounts of FutureFuel and its wholly-owned subsidiaries: FutureFuel Chemical Company; FFC Grain, L.L.C., which was formed in 2009 2011 2012 Al l significant intercompany transactions have been eliminated.</t>
  </si>
  <si>
    <t>Cash and Cash Equivalents, Policy [Policy Text Block]</t>
  </si>
  <si>
    <t xml:space="preserve">Cas h an d cas h equivalents Cas h equivalents consist of highly liquid investments with original maturities of three may </t>
  </si>
  <si>
    <t>Receivables, Policy [Policy Text Block]</t>
  </si>
  <si>
    <t xml:space="preserve">Account s receivable , allowanc e fo r doubtfu l account s an d credi t risk Account s receivable are recorded at the invoiced amount and do not not may </t>
  </si>
  <si>
    <t>Concentration Risk, Credit Risk, Policy [Policy Text Block]</t>
  </si>
  <si>
    <t>Custome r concentrations Significan t portions of FutureFuel’s sales are made to a relatively small number of customers. Sales to one $38,917, $35,568, $33,255 December 31, 2017, 2016, 2015, $64,981 December 31, 2015. December 31, 2017 2016, not 10% 19 For the twelve December 31, 2017, one , DowDupont Inc. and its affiliates, represented approximately 30% 11% twelve December 31, 2016, none 10% twelve December 31, 2015, one 19% 11% Additionally, sales of biodiesel, petrodiesel, petrodiesel blends and other petroleum products to a related party totaled 37% 22%</t>
  </si>
  <si>
    <t>Inventory, Policy [Policy Text Block]</t>
  </si>
  <si>
    <t>Inventory FutureFue l determines the cost of substantially all raw materials and finished goods inventories by the last-in, first</t>
  </si>
  <si>
    <t>Derivatives, Policy [Policy Text Block]</t>
  </si>
  <si>
    <t>Financia l an d derivativ e instruments Th e carrying values of cash and cash equivalents, accounts receivable, accounts payable, and accrued expenses and other current liabilities approximate their fair values due to the short-term maturities of these instruments. FutureFue l records all derivative instruments at fair value. Fair value is determined by using the closing prices of the derivative instruments on the New York Mercantile Exchange at the end of an accounting period. Changes in the fair value of our derivative instruments are recognized at the end of each accounting period and recorded in the statement of operations as a component of cost of goods sold. I n order to manage commodity price risk caused by market fluctuations in biofuel prices, future purchases of feedstock used in our biodiesel production, physical feedstock, finished product inventories attributed to the process, and other petroleum products purchased or sold, we may 815 20 25, Derivative s an d Hedging no 2017 2016. Ou r immediate recognition of derivative instrument gains and losses can cause net income to be volatile from period to period due to the timing of the change in value of the derivative instruments relative to the sale of the physical commodity sold. As of December 31, 2017 2016, $2,428 $258 200 $2,428 December 31, 2017. 135 $258 December 31, 2016.</t>
  </si>
  <si>
    <t>Property, Plant and Equipment, Policy [Policy Text Block]</t>
  </si>
  <si>
    <t xml:space="preserve">Property , plan t an d equipment Property , plant, and equipment is carried at cost. Maintenance and repairs are charged to earnings; replacements and betterments are capitalized. When FutureFuel retires or otherwise disposes of an asset, it removes the cost of such asset and related accumulated depreciation from the accounts. FutureFuel records any profit and loss on retirement or other disposition in earnings. Depreciation is provided using the straight-line method over the following estimated useful lives: Building &amp; building equipment (years) 20 – 39 Machinery and equipment (years) 3 – 33 Transportation equipment (years) 5 – 33 Other (years) 5 – 33 </t>
  </si>
  <si>
    <t>Impairment or Disposal of Long-Lived Assets, Policy [Policy Text Block]</t>
  </si>
  <si>
    <t>Impairmen t o f assets Long-live d tangibl e assets FutureFue l evaluates the carrying value of long-lived tangible assets when events or changes in circumstances indicate that the carrying value may not not Indefinite-live d intangibl e asset Intangibl e assets with indefinite lives are not may not fourth not not no not</t>
  </si>
  <si>
    <t>Revenue Recognition, Deferred Revenue [Policy Text Block]</t>
  </si>
  <si>
    <t>Deferred revenue FutureFue l has signed contracts with customers to construct plant and related assets on FutureFuel’s property for the manufacture of custom chemicals. The cost of construction has been funded by the customers with title and risk of loss to the equipment residing with FutureFuel. Reimbursements are recognized as deferred revenue and are amortized over the expected life of the customer relationship starting upon the completion of construction and the asset being placed into service. Additionally , FutureFuel has been awarded grants from governmental agencies related to the construction of production equipment and infrastructural improvements at its plant site. The cost of construction of these projects has been either funded by the governmental agencies directly or funded by FutureFuel who has then been reimbursed by the governmental agencies. Direct payments and reimbursements for construction costs have been recognized as deferred revenue and will be amortized into earnings over the expected life of the applicable customer relationship or the life of the asset if no not</t>
  </si>
  <si>
    <t>Asset Retirement Obligation [Policy Text Block]</t>
  </si>
  <si>
    <t>Asse t retiremen t obligations FutureFue l establishes reserves for closure/post-closure costs associated with the environmental and other assets it maintains. Environmental assets include but are not 35 Environmenta l costs are capitalized if they extend the life of the related property, increase its capacity, and/or mitigate or prevent future contamination. The cost of operating and maintaining environmental control facilities is charged to expense.</t>
  </si>
  <si>
    <t>Income Tax, Policy [Policy Text Block]</t>
  </si>
  <si>
    <t>Incom e taxes Incom e taxes are accounted for using the asset and liability method. Under this method, income tax assets and liabilities are recognized for temporary differences between financial statement carrying amounts of assets and liabilities and their respective income tax basis. A future income tax asset or liability is estimated for each temporary difference using enacted and substantively enacted income tax rates and laws expected to be in effect when the asset is realized or the liability settled. A valuation allowance is established, if necessary, to reduce any future income tax asset to an amount that is more likely than not FAS B ASC Topic 740, Income Taxes 740” 740 may not not 740</t>
  </si>
  <si>
    <t>Revenue Recognition, Policy [Policy Text Block]</t>
  </si>
  <si>
    <t>Revenu e recognition Fo r most product sales, revenue is recognized when product is shipped from our facilities and risk of loss and title have passed to the customer, which is in accordance with our customer contracts and the stated shipping terms. All custom manufactured products are manufactured under written contracts. Performance chemicals and biofuels are usually sold pursuant to the terms of written purchase orders. In general, customers do not not Bil l and hold transactions for 2017, 2016, 2015 three 2016 2015, two 2017 not $17,517, $23,725, $28,740 December 31, 2017, 2016, 2015,</t>
  </si>
  <si>
    <t>Excise and Sales Taxes [Policy Text Block]</t>
  </si>
  <si>
    <t>Taxe s collecte d fro m customer s a n d remitte d t o governmenta l authorities Taxe s collected from customers and remitted to governmental authorities are excluded from revenues and cost of goods sold.</t>
  </si>
  <si>
    <t>Shipping and Handling Cost, Policy [Policy Text Block]</t>
  </si>
  <si>
    <t>Shippin g an d handlin g fees Shippin g and handling fees related to sales transactions are billed to customers and recorded as sales revenues.</t>
  </si>
  <si>
    <t>Cost of Sales, Policy [Policy Text Block]</t>
  </si>
  <si>
    <t>Cos t o f good s sol d an d selling , general , an d administratio n expenses Cos t of goods sold includes the costs of inventory sold, related purchasing, distribution, and warehousing costs, costs incurred for shipping and handling, and environmental remediation costs. In 2016 2015, one one h petrodiesel. The credit was recognized as it was earned as a reduction to cost of goods sold, i.e., when biodiesel blended with petrodiesel was sold or when such credit was made law. This tax credit expired on December 31, 2016, February 2018, 2017 not 2017. Selling , general, and administration expenses include personnel costs associated with sales, marketing and administration, legal and legal-related costs, consulting and professional services fees, advertising expenses, and other similar costs.</t>
  </si>
  <si>
    <t>Research and Development Expense, Policy [Policy Text Block]</t>
  </si>
  <si>
    <t>Researc h an d development Al l costs identified as research and development costs are charged to expense when incurred.</t>
  </si>
  <si>
    <t>Public Utilities, Policy [Policy Text Block]</t>
  </si>
  <si>
    <t>Planne d majo r maintenanc e activities Expenditure s for planned major maintenance activities are recognized as expense as incurred.</t>
  </si>
  <si>
    <t>Earnings Per Share, Policy [Policy Text Block]</t>
  </si>
  <si>
    <t>Earning s pe r share Earning s per share is computed using the two 260, Earning s Pe r Shar e two two no December 31, 2017, 2016, 2015. Contingentl y issuable shares associated with outstanding service-based restricted stock shares were not December 31, 2017, 2016 2015.</t>
  </si>
  <si>
    <t>Comprehensive Income, Policy [Policy Text Block]</t>
  </si>
  <si>
    <t>C o mprehensiv e income Comprehensiv e income is comprised of net income and other comprehensive income/(loss) (“OCI”). Comprehensive income comprises all changes in stockholders’ equity from transactions and other events and circumstances from non-owner sources. FutureFuel’s OCI is comprised of unrealized gains and losses resulting from its investment in certain marketable securities classified as available for sale (see Note 6 December 31, 2017, $4,893, $2,642, December 31, 2016, $1,485, $1,158. December 31, 2015, $2,204, $1,314, December 31, 2017 2016, $529, $1,419, $394, $285, $765, $212, December 31, 2017, 2016, 2015, Realize d gains and losses are recognized on the specific identification method.</t>
  </si>
  <si>
    <t>Commitments and Contingencies, Policy [Policy Text Block]</t>
  </si>
  <si>
    <t xml:space="preserve">Commitment s an d contingen t liabilities I n the ordinary course of its business, FutureFuel enters into supply and sales contracts as deemed commercially desirable. Supply contracts are utilized to ensure the availability of raw materials used in the production process. Sales contracts are utilized to ensure the future sale of produced product. FutureFue l and its operations from time to time may </t>
  </si>
  <si>
    <t>Use of Estimates, Policy [Policy Text Block]</t>
  </si>
  <si>
    <t>Us e o f estimates Th 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a reporting period. Estimates are used when accounting for allowance for doubtful accounts, depreciation, amortization, asset retirement obligations, and income taxes as well as the evaluation of potential losses due to impairments or future liabilities. Actual results could differ materially from those estimates.</t>
  </si>
  <si>
    <t>Segment Reporting, Policy [Policy Text Block]</t>
  </si>
  <si>
    <t>Segmen t reporting FutureFue l identifies operating segments when separate financial information is available that is evaluated regularly by its chief operating decision maker in assessing the performance of those segments and in determining how to allocate resources. FutureFuel has determined that it has two</t>
  </si>
  <si>
    <t>Note 2 - Significant Accounting Policies (Tables)</t>
  </si>
  <si>
    <t>Notes Tables</t>
  </si>
  <si>
    <t>Property Plant And Equipment Estimated Useful Lives [Table Text Block]</t>
  </si>
  <si>
    <t xml:space="preserve"> Building &amp; building equipment (years) 20 – 39 Machinery and equipment (years) 3 – 33 Transportation equipment (years) 5 – 33 Other (years) 5 – 33 </t>
  </si>
  <si>
    <t>Note 4 - Inventory (Tables)</t>
  </si>
  <si>
    <t>Schedule of Inventory, Current [Table Text Block]</t>
  </si>
  <si>
    <t xml:space="preserve"> 2017 2016 At average cost (approximates current cost) Finished goods $ 22,998 $ 27,971 Work in process 1,735 1,913 Raw materials and supplies 27,143 25,127 51,876 55,011 LIFO reserve (8,122 ) (2,918 ) Total inventory $ 43,754 $ 52,093 </t>
  </si>
  <si>
    <t>Note 5 - Derivative Instruments (Tables)</t>
  </si>
  <si>
    <t>Schedule of Derivative Instruments [Table Text Block]</t>
  </si>
  <si>
    <t xml:space="preserve"> Asset/ (Liability) 2017 2016 Quantity/ contracts Short Fair Value Quantity/ contracts Short Fair Value Regulated options, included in other current assets 200 $ (2,428 ) - $ - Regulated fixed price future commitments, included in other current assets - $ - 135 $ (258 )</t>
  </si>
  <si>
    <t>Note 6 - Marketable Securities (Tables)</t>
  </si>
  <si>
    <t>Marketable Securities [Table Text Block]</t>
  </si>
  <si>
    <t xml:space="preserve"> December 31, 2017 Adjusted Cost Unrealized Gains Unrealized Losses Fair Value Equity instruments $ 50,374 $ 9,709 $ (715 ) $ 59,368 Preferred stock 52,134 4,092 (16 ) 56,210 Trust preferred securities 3,147 114 - 3,261 Exchange traded debt instruments 1,702 158 - 1,860 Total $ 107,357 $ 14,073 $ (731 ) $ 120,699 December 31, 2016 Adjusted Cost Unrealized Gains Unrealized Losses Fair Value Equity instruments $ 32,667 $ 5,549 $ (304 ) $ 37,912 Preferred stock 57,105 1,196 (698 ) 57,603 Trust preferred securities 3,147 - (9 ) 3,138 Exchange traded debt instruments 7,420 99 (26 ) 7,493 Total $ 100,339 $ 6,844 $ (1,037 ) $ 106,146 </t>
  </si>
  <si>
    <t>Note 7 - Property, Plant, and Equipment (Tables)</t>
  </si>
  <si>
    <t>Property, Plant and Equipment [Table Text Block]</t>
  </si>
  <si>
    <t xml:space="preserve"> 2017 2016 Land and land improvements $ 5,862 $ 5,741 Buildings and building equipment 26,656 26,171 Machinery and equipment 167,179 163,401 Construction in progress 808 2,271 Accumulated depreciation (90,770 ) (79,432 ) Total $ 109,735 $ 118,152 </t>
  </si>
  <si>
    <t>Note 10 - Accrued Expenses and Other Current Liabilities (Tables)</t>
  </si>
  <si>
    <t>Schedule of Accrued Liabilities [Table Text Block]</t>
  </si>
  <si>
    <t xml:space="preserve"> 2017 2016 Accrued employee liabilities $ 976 $ 864 Accrued property, franchise, motor fuel and other taxes 1,387 1,428 Other 105 335 Total $ 2,468 $ 2,627 </t>
  </si>
  <si>
    <t>Note 11 - Borrowings (Tables)</t>
  </si>
  <si>
    <t>Schedule of Long-term Debt Instruments [Table Text Block]</t>
  </si>
  <si>
    <t xml:space="preserve"> Consolidated Leverage Ratio Adjusted LIBOR Rate Loans and Letter of Credit Fee Base Rate Loans Commitment Fee &lt; 1.00:1.0 1.25 % 0.25 % 0.15 % ≥ 1.00:1.0 and &lt; 1.50:1.0 1.50 % 0.50 % 0.20 % ≥ 1.50:1.0 and &lt; 2.00:1.0 1.75 % 0.75 % 0.25 % ≥ 2.00:1.0 and &lt; 2.50:1.0 2.00 % 1.00 % 0.30 % ≥ 2.50:1.0 2.25 % 1.25 % 0.35 % </t>
  </si>
  <si>
    <t>Note 12 - Asset Retirement Obligations and Environmental Reserves (Tables)</t>
  </si>
  <si>
    <t>Schedule of Asset Retirement Obligations [Table Text Block]</t>
  </si>
  <si>
    <t xml:space="preserve"> 2017 2016 Balance at January 1 $ 849 $ 822 Accretion expense 27 27 Balance at December 31 $ 876 $ 849 </t>
  </si>
  <si>
    <t>Note 13 - Stock Based Compensation (Tables)</t>
  </si>
  <si>
    <t>Schedule of Nonvested Share Activity [Table Text Block]</t>
  </si>
  <si>
    <t xml:space="preserve"> Weighted Average Weighted Grant Date Average Life Stock Options Fair Value Remaining Unvested as of January 1, 2015 90,000 $ 2.78 2.92 Granted 30,000 $ 4.55 - Vested (60,000 ) $ 3.67 - Forfeited - - - Unvested as of December 31, 2015 60,000 $ 2.78 1.92 Granted - - - Vested (30,000 ) $ 2.78 - Forfeited - - - Unvested as of December 31, 2016 30,000 $ 2.78 0.92 Granted - - - Vested (30,000 ) $ 2.78 - Forfeited - - - Unvested as of December 31, 2017 - - - </t>
  </si>
  <si>
    <t>Schedule of Share-based Payment Award, Stock Options, Valuation Assumptions [Table Text Block]</t>
  </si>
  <si>
    <t xml:space="preserve"> Assumptions December 2015 Options Expected volatility rate 43.08% Expected dividend yield 1.72% Risk-free interest rate 1.67% Expected forfeiture rate 0.00% Expected term in years 4.5 </t>
  </si>
  <si>
    <t>Share-based Compensation, Stock Options, Activity [Table Text Block]</t>
  </si>
  <si>
    <t xml:space="preserve"> Weighted Average Options * Exercise Price Outstanding at January 1, 2015 240,000 $ 11.77 Granted 30,000 $ 13.99 Exercised (20,000 ) $ 11.68 Canceled, forfeited, or expired - - Outstanding at December 31, 2015 250,000 $ 12.05 Granted - - Exercised (120,000 ) $ 11.45 Canceled, forfeited, or expired (60,000 ) $ 12.74 Outstanding at December 31, 2016 70,000 $ 12.48 Granted - - Exercised - - Canceled, forfeited, or expired - - Outstanding at December 31, 2017 70,000 $ 12.48 </t>
  </si>
  <si>
    <t>Schedule of Share-based Compensation, Shares Authorized under Stock Option Plans, by Exercise Price Range [Table Text Block]</t>
  </si>
  <si>
    <t xml:space="preserve"> Options Outstanding Options Exercisable Weighted Number Average Weighted Number Weighted Outstanding at Remaining Average Exercisable at Average Exercise December 31, Contractual Exercise December 31, Exercise Price 2017 Life Price 2017 Price $ 11.34 40,000 1.92 $ 11.34 40,000 $ 11.34 $ 13.99 30,000 2.97 $ 13.99 30,000 $ 13.99 70,000 2.37 $ 12.48 70,000 $ 12.48 </t>
  </si>
  <si>
    <t>Schedule of Nonvested Restricted Stock Units Activity [Table Text Block]</t>
  </si>
  <si>
    <t xml:space="preserve"> Number of Weighted Average Weighted Restricted Grant Date Average Life Stock Fair Value Remaining Unvested as of January 1, 2015 350,000 $ 16.87 2.73 Granted - - - Vested 108,333 $ 16.85 - Forfeited - - - Unvested as of December 31, 2015 241,667 $ 16.88 1.86 Granted - - - Vested 108,333 $ 16.85 - Forfeited - - - Unvested as of December 31, 2016 133,334 $ 16.90 1.15 Granted - - - Vested 108,334 $ 16.85 - Forfeited - - - Unvested as of December 31, 2017 25,000 $ 17.09 0.67 </t>
  </si>
  <si>
    <t>Note 14 - Provision (Benefit) for Income Taxes (Tables)</t>
  </si>
  <si>
    <t>Schedule of Components of Income Tax Expense (Benefit) [Table Text Block]</t>
  </si>
  <si>
    <t xml:space="preserve"> 2017 2016 2015 Income before taxes - U.S. $ 16,649 $ 40,806 $ 51,869 Provision for income taxes: Current 5,766 (13,014 ) 7,475 Deferred (12,213 ) (1,437 ) (2,283 ) State and other Current 560 (1,120 ) 487 Deferred (975 ) 36 (231 ) Total $ (6,862 ) $ (15,535 ) $ 5,448 </t>
  </si>
  <si>
    <t>Schedule of Effective Income Tax Rate Reconciliation [Table Text Block]</t>
  </si>
  <si>
    <t xml:space="preserve"> 2017 2016 2015 Amount computed using the statutory rate of 35% $ 5,788 $ 14,282 $ 18,154 Section 199 manufacturing deduction (85 ) - (163 ) Agri-biodiesel production credit - (975 ) (975 ) Federal excise tax benefit - (20,048 ) (9,958 ) State excise tax benefit - (6,845 ) (792 ) Credit for increasing research activities (127 ) (56 ) (51 ) Dividends received deduction (865 ) (730 ) (427 ) State income taxes, net 463 (1,262 ) 695 Tax (benefit)/expense recorded as a decrease/increase in unrecognized tax benefit 191 193 (747 ) Tax Cuts and Jobs A ct of 2017 impact (12,066 ) - - Other (161 ) (94 ) (288 ) Provision (benefit) for income taxes $ (6,862 ) $ (15,535 ) $ 5,448 </t>
  </si>
  <si>
    <t>Schedule of Deferred Tax Assets and Liabilities [Table Text Block]</t>
  </si>
  <si>
    <t xml:space="preserve"> 2017 2016 Deferred tax assets Inventory reserves $ 502 $ 1,149 Self insurance 63 90 Asset retirement obligation 201 299 Deferred revenue 4,809 9,388 State net operating loss carryforwards 609 - Accrued expenses 1,674 - Stock based compensation 143 77 Derivative instruments 252 90 Other - 2,546 Total deferred tax assets 8,253 13,639 Deferred tax liabilities Available for sale securities (2,285 ) (1,376 ) LIFO inventory (3,342 ) (5,821 ) Depreciation (23,293 ) (38,293 ) Other (382 ) (213 ) Total deferred tax liabilities (29,302 ) (45,703 ) Valuation allowance - - Net noncurrent deferred tax liabilities $ (21,049 ) $ (32,064 ) 2017 2016 As recorded in the consolidated balance sheet Noncurrent deferred tax liability $ (21,049 ) $ (32,064 )</t>
  </si>
  <si>
    <t>Summary of Income Tax Contingencies [Table Text Block]</t>
  </si>
  <si>
    <t xml:space="preserve"> 2017 2016 2015 Balance at January 1 $ 2,056 $ 4,588 $ 2,981 Increases to tax positions taken in the current year - 2,056 1,471 Increases to tax positions taken in a prior year - - 3,117 Decrease due to resolution of tax positions taken in a prior year (2,056 ) (4,588 ) (2,981 ) Balance at December 31 $ - $ 2,056 $ 4,588 </t>
  </si>
  <si>
    <t>Note 15 - Deferred Revenue and Contingent Liability (Tables)</t>
  </si>
  <si>
    <t>Deferred Revenue, by Arrangement, Disclosure [Table Text Block]</t>
  </si>
  <si>
    <t xml:space="preserve"> 2017 2016 Balance at January 1 $ 22,322 $ 18,588 Amortization (5,492 ) (4,018 ) Additions 2,428 7,752 Impairment - - Balance at December 31 $ 19,258 $ 22,322 </t>
  </si>
  <si>
    <t>Note 17 - Earnings Per Share (Tables)</t>
  </si>
  <si>
    <t>Schedule of Earnings Per Share, Basic and Diluted [Table Text Block]</t>
  </si>
  <si>
    <t xml:space="preserve"> For the twelve months ended December 31: 2017 2016 2015 Numerator: Net income $ 23,511 $ 56,341 $ 46,421 Less: distributed earnings allocated to non-vested stock (6 ) (377 ) (66 ) Less: undistributed earnings allocated to non-vested restricted stock (21 ) 264 (237 ) Numerator for basic earnings per share $ 23,484 $ 56,228 $ 46,118 Effect of dilutive securities: Add: undistributed earnings allocated to non-vested restricted stock 21 (264 ) 237 Less: undistributed earnings reallocated to non-vested restricted stock (21 ) 264 (237 ) Numerator for diluted earnings per share $ 23,484 $ 56,228 $ 46,118 Denominator: Weighted average shares outstanding – basic 43,676,171 43,542,785 43,432,149 Effect of dilutive securities: Stock options and other awards 9,408 4,753 13,581 Weighted average shares outstanding – diluted 43,685,579 43,547,538 43,445,730 Basic earnings per share $ 0.54 $ 1.29 $ 1.06 Diluted earnings per share $ 0.54 $ 1.29 $ 1.06 </t>
  </si>
  <si>
    <t>Note 19 - Related Party Transactions (Tables)</t>
  </si>
  <si>
    <t>Condensed Balance Sheet [Table Text Block]</t>
  </si>
  <si>
    <t xml:space="preserve"> 2017 2016 Accounts receivable Biodiesel, petrodiesel, blends and other petroleum products $ 165 $ 385 Total accounts receivable $ 165 $ 385 Prepaid expenses Administrative services and other $ 12 $ 12 Total prepaid expenses $ 12 $ 12 Accounts payable Natural gas and fuel purchases $ 1,033 $ 1,045 Travel and administrative services $ 150 $ 209 Total accounts payable $ 1,183 $ 1,254 Accrued liabilities Travel and administrative services $ - $ 142 Total accrued liabilities $ - $ 142 </t>
  </si>
  <si>
    <t>Condensed Income Statement [Table Text Block]</t>
  </si>
  <si>
    <t xml:space="preserve"> For the years ended December 31: 2017 2016 2015 Revenues Biodiesel, petrodiesel, blends and other petroleum products $ 1,882 $ 8,371 $ 64,981 Total revenues $ 1,882 $ 8,371 $ 64,981 Cost of goods sold Biodiesel, petrodiesel, blends, and other petroleum products $ 21,655 $ 6,016 $ 2,412 Natural gas purchases 4,871 4,223 4,190 Consulting services and other 80 80 60 Total cost of goods sold $ 26,606 $ 10,319 $ 6,662 Distribution Distribution and related services $ 160 $ 378 $ 405 Total distribution $ 160 $ 378 $ 405 Selling, general and administrative expenses Commodity trading advisory fees $ 307 $ 307 $ 143 Travel and administrative services 189 216 72 Total selling, general, and administrative expenses $ 496 $ 523 $ 215 </t>
  </si>
  <si>
    <t>Note 20 - Segment Information (Tables)</t>
  </si>
  <si>
    <t>Schedule of Revenue from External Customers Attributed to Foreign Countries by Geographic Area [Table Text Block]</t>
  </si>
  <si>
    <t xml:space="preserve"> Twelve months ended December 31: 2017 2016 2015 United States $ 271,635 $ 250,320 $ 297,415 All Foreign Countries 3,391 2,873 2,196 Total $ 275,026 $ 253,193 $ 299,611 </t>
  </si>
  <si>
    <t>Schedule of Segment Reporting Information, by Segment [Table Text Block]</t>
  </si>
  <si>
    <t xml:space="preserve"> Twelve months ended December 31, 2017 2016 2015 Revenue Custom chemicals $ 87,905 $ 82,667 $ 108,160 Performance chemicals 17,481 18,240 17,688 Chemicals revenue 105,386 100,907 125,848 Biofuels revenue 169,640 152,286 173,763 Total Revenue $ 275,026 $ 253,193 $ 299,611 Segment gross profit Chemicals $ 28,016 $ 32,055 $ 35,452 Biofuels (7,755 ) 14,803 21,594 Total gross profit 20,261 46,858 57,046 Corporate expenses 10,374 10,335 10,075 Income before interest and taxes 9,887 36,523 46,971 Interest and other income 7,809 6,152 5,213 Interest and other expense (1,047 ) (1,869 ) (315 ) Benefit/(provision) for income taxes 6,862 15,535 (5,448 ) Net income $ 23,511 $ 56,341 $ 46,421 </t>
  </si>
  <si>
    <t>Note 21 - Fair Value Measurements (Tables)</t>
  </si>
  <si>
    <t>Fair Value, Assets Measured on Recurring Basis [Table Text Block]</t>
  </si>
  <si>
    <t xml:space="preserve"> Asset (Liability) Fair Value at Fair Value Measurements Using December 31, 2017 Inputs Considered as: Description Level 1 Level 2 Level 3 Derivative instruments $ (2,428 ) $ (2,428 ) $ - $ - Preferred stock, trust preferred securities, exchange traded debt instruments, and other equity instruments $ 120,699 $ 120,699 $ - $ - Asset (Liability) Fair Value at Fair Value Measurements Using December 31, 2016 Inputs Considered as: Description Level 1 Level 2 Level 3 Derivative instruments $ (258 ) $ (258 ) $ - $ - Preferred stock, trust preferred securities, exchange traded debt instruments, and other equity instruments $ 106,146 $ 106,146 $ - $ - </t>
  </si>
  <si>
    <t>Note 22 - Reclassifications From Accumulated Other Comprehensive Income: (Tables)</t>
  </si>
  <si>
    <t>Schedule of Accumulated Other Comprehensive Income (Loss) [Table Text Block]</t>
  </si>
  <si>
    <t xml:space="preserve"> Changes in Accumulated Other Comprehensive Income Unrealized Gains and Losses on Available-for-Sale Securities For the twelve months ended December 31, 2017 and 2016 (net of tax) 2017 2016 Balance at January 1 $ 3,540 $ 2,055 Other comprehensive income before reclassifications 4,447 615 Amounts reclassified from accumulated other comprehensive income 446 870 Net current-period other comprehensive income 4,893 1,485 Balance at December 31 $ 8,433 $ 3,540 </t>
  </si>
  <si>
    <t>Reclassification out of Accumulated Other Comprehensive Income [Table Text Block]</t>
  </si>
  <si>
    <t xml:space="preserve"> Reclassifications from Accumulated Other Comprehensive Income 2017 Affected Line Item in Consolidated Statement of Operations Unrealized loss on available-for-sale securities $ (687 ) Gain/(l oss) on marketable securities Total before tax (687 ) Tax benefit 241 Total reclassifications $ (446 ) 2016 Affected Line Item in Consolidated Statement of Operations Unrealized loss on available-for-sale securities $ (1,340 ) Gain/(l oss) on marketable securities Total before tax (1,340 ) Tax benefit 470 Total reclassifications $ (870 ) </t>
  </si>
  <si>
    <t>Note 23 - Commitments (Tables)</t>
  </si>
  <si>
    <t>Schedule of Future Minimum Rental Payments for Operating Leases [Table Text Block]</t>
  </si>
  <si>
    <t xml:space="preserve"> Minimum Rental Commitment 2018 605 2019 145 2020 95 2021 95 2022 95 Thereafter 119 Total 1,154 </t>
  </si>
  <si>
    <t>Note 24 - Quarterly Financial Information (Unaudited) (Tables)</t>
  </si>
  <si>
    <t>Quarterly Financial Information [Table Text Block]</t>
  </si>
  <si>
    <t xml:space="preserve"> Quarter 1st 2nd 3rd 4th 2017 Revenues $ 54,111 $ 68,048 $ 77,606 $ 75,261 Gross profit $ 6,130 $ 1,798 $ 5,526 $ 6,807 Net income $ 3,396 $ 834 $ 3,334 $ 15,947 Net income per common share: Basic $ 0.08 $ 0.02 $ 0.08 $ 0.36 Diluted $ 0.08 $ 0.02 $ 0.08 $ 0.36 2016 Revenues $ 46,635 $ 67,879 $ 69,306 $ 69,373 Gross profit $ 11,053 $ 7,972 $ 10,319 $ 17,514 Net income $ 10,569 $ 14,224 $ 12,868 $ 18,680 Net income per common share: Basic $ 0.24 $ 0.33 $ 0.29 $ 0.43 Diluted $ 0.24 $ 0.33 $ 0.29 $ 0.43 </t>
  </si>
  <si>
    <t>Note 26 - Reserve Roll Forwards - Valuation and Qualifying Accounts (Tables)</t>
  </si>
  <si>
    <t>Summary of Valuation Allowance [Table Text Block]</t>
  </si>
  <si>
    <t xml:space="preserve"> Balance at Charged to Charged to Balance at January 1, Cost and Other December 2017 Expense Accounts Deductions 2017 Reserve for: Doubtful accounts and returns $ - $ - $ - $ - $ - LIFO inventory 2,918 5,204 - - 8,122 Aged and obsolete inventory 341 38 - - 379 Deferred tax valuation allowance - - - - - Aged and obsolete supplies and parts 1,222 136 - - 1,358 $ 4,481 $ 5,378 $ - $ - $ 9,859 Balance at Charged to Charged to Balance at January 1, Cost and Other December 2016 Expense Accounts Deductions 2016 Reserve for: Doubtful accounts and returns $ - $ 106 $ - $ 106 $ - LIFO inventory 3,502 - - 584 2,918 Aged and obsolete inventory 546 - - 205 341 Deferred tax valuation allowance - - - - - Aged and obsolete supplies and parts 987 235 - - 1,222 $ 5,035 $ 341 $ - $ 895 $ 4,481 Balance at Charged to Charged to Balance at January 1, Cost and Other December 2015 Expense Accounts Deductions 2015 Reserve for: Doubtful accounts and returns $ - $ 37 $ - $ 37 $ - LIFO inventory 8,342 - - 4,840 3,502 Aged and obsolete inventory 633 - - 87 546 Deferred tax valuation allowance - - - - - Aged and obsolete supplies and parts 949 38 - - 987 $ 9,924 $ 75 - $ 4,964 $ 5,035 </t>
  </si>
  <si>
    <t>Note 2 - Significant Accounting Policies (Details Textual) $ in Thousands</t>
  </si>
  <si>
    <t>Dec. 31, 2017USD ($)shares</t>
  </si>
  <si>
    <t>Dec. 31, 2016USD ($)shares</t>
  </si>
  <si>
    <t>Dec. 31, 2015USD ($)shares</t>
  </si>
  <si>
    <t>Sales Revenue, Goods, Net</t>
  </si>
  <si>
    <t>Revenue from Related Parties</t>
  </si>
  <si>
    <t>Antidilutive Securities Excluded from Computation of Earnings Per Share, Amount | shares</t>
  </si>
  <si>
    <t>Other Comprehensive Income (Loss), Net of Tax, Portion Attributable to Parent</t>
  </si>
  <si>
    <t>Other Comprehensive Income (Loss), Unrealized Holding Gain (Loss) on Securities Arising During Period, Tax</t>
  </si>
  <si>
    <t>Other Comprehensive Income (Loss), Reclassification Adjustment from AOCI for Sale of Securities, Net of Tax</t>
  </si>
  <si>
    <t>Other Comprehensive Income (Loss), Reclassification Adjustment from AOCI for Sale of Securities, Tax</t>
  </si>
  <si>
    <t>Number of Reportable Segments</t>
  </si>
  <si>
    <t>Restricted Stock [Member]</t>
  </si>
  <si>
    <t>Environmental Assets [Member]</t>
  </si>
  <si>
    <t>Property, Plant and Equipment, Useful Life</t>
  </si>
  <si>
    <t>35 years</t>
  </si>
  <si>
    <t>Commodity Option [Member] | Short [Member]</t>
  </si>
  <si>
    <t>Derivative Asset, Fair Value, Gross Liability</t>
  </si>
  <si>
    <t>Derivative Liability, Number of Instruments Held</t>
  </si>
  <si>
    <t>Chemicals [Member]</t>
  </si>
  <si>
    <t>Customer Concentration Risk [Member] | Sales Revenue, Net [Member]</t>
  </si>
  <si>
    <t>Concentration Risk, Percentage</t>
  </si>
  <si>
    <t>0.00%</t>
  </si>
  <si>
    <t>11.00%</t>
  </si>
  <si>
    <t>Number Of Major Customers</t>
  </si>
  <si>
    <t>Customer Concentration Risk [Member] | Sales Revenue, Net [Member] | Biofuels [Member]</t>
  </si>
  <si>
    <t>19.00%</t>
  </si>
  <si>
    <t>Customer Concentration Risk [Member] | Sales Revenue, Net [Member] | DowDupont Inc. [Member]</t>
  </si>
  <si>
    <t>Customer Concentration Risk [Member] | Sales Revenue, Net [Member] | DowDupont Inc. [Member] | Chemicals [Member]</t>
  </si>
  <si>
    <t>30.00%</t>
  </si>
  <si>
    <t>Affiliated Entity [Member] | Customer Concentration Risk [Member] | Sales Revenue, Net [Member]</t>
  </si>
  <si>
    <t>22.00%</t>
  </si>
  <si>
    <t>Biodiesel [Member]</t>
  </si>
  <si>
    <t>Biodeisel, Petrodiesel Blends, and Other Petroleum Products [Member] | Affiliated Entity [Member]</t>
  </si>
  <si>
    <t>Biodeisel, Petrodiesel Blends, and Other Petroleum Products [Member] | Affiliated Entity [Member] | Customer Concentration Risk [Member] | Sales Revenue, Net [Member]</t>
  </si>
  <si>
    <t>37.00%</t>
  </si>
  <si>
    <t>Bill and Hold Arrangements [Member]</t>
  </si>
  <si>
    <t>Note 2 - Significant Accounting Policies - Estimated Useful Lives of Property, Plant, and Equipment (Details)</t>
  </si>
  <si>
    <t>Building and Building Improvements [Member] | Minimum [Member]</t>
  </si>
  <si>
    <t>Estimated useful life (Year)</t>
  </si>
  <si>
    <t>20 years</t>
  </si>
  <si>
    <t>Building and Building Improvements [Member] | Maximum [Member]</t>
  </si>
  <si>
    <t>39 years</t>
  </si>
  <si>
    <t>Machinery and Equipment [Member] | Minimum [Member]</t>
  </si>
  <si>
    <t>3 years</t>
  </si>
  <si>
    <t>Machinery and Equipment [Member] | Maximum [Member]</t>
  </si>
  <si>
    <t>33 years</t>
  </si>
  <si>
    <t>Transportation Equipment [Member] | Minimum [Member]</t>
  </si>
  <si>
    <t>5 years</t>
  </si>
  <si>
    <t>Transportation Equipment [Member] | Maximum [Member]</t>
  </si>
  <si>
    <t>Other Capitalized Property Plant and Equipment [Member] | Minimum [Member]</t>
  </si>
  <si>
    <t>Other Capitalized Property Plant and Equipment [Member] | Maximum [Member]</t>
  </si>
  <si>
    <t>Note 3 - Reinstatement of Biodiesel Blenders' Tax Credit and Small Agri-biodiesel Producer Tax Credit (Details Textual) $ in Thousands, gal in Millions</t>
  </si>
  <si>
    <t>Jan. 03, 2013$ / itemgal</t>
  </si>
  <si>
    <t>Dec. 31, 2018USD ($)</t>
  </si>
  <si>
    <t>Biodiesel Blenders Credit [Member]</t>
  </si>
  <si>
    <t>Income Tax Credits and Adjustments</t>
  </si>
  <si>
    <t>Biodiesel Blenders Credit [Member] | Scenario, Forecast [Member]</t>
  </si>
  <si>
    <t>Benefit From Tax Credit, Pretax</t>
  </si>
  <si>
    <t>Biodiesel Blenders Credit [Member] | Owed to Customers [Member]</t>
  </si>
  <si>
    <t>Small Agri Biodiesel Producers Credit [Member]</t>
  </si>
  <si>
    <t>Tax Credit Per Gallon Of Agri Biodiesel Sold | $ / item</t>
  </si>
  <si>
    <t>Number of Gallons Sold | gal</t>
  </si>
  <si>
    <t>Note 4 - Inventory (Details Textual) - USD ($) $ in Thousands</t>
  </si>
  <si>
    <t>Inventory Write-down</t>
  </si>
  <si>
    <t>Note 4 - Inventory - Carrying Values of Inventory (Details) - USD ($) $ in Thousands</t>
  </si>
  <si>
    <t>Finished goods</t>
  </si>
  <si>
    <t>Work in process</t>
  </si>
  <si>
    <t>Raw materials and supplies</t>
  </si>
  <si>
    <t>Inventory, gross</t>
  </si>
  <si>
    <t>LIFO reserve</t>
  </si>
  <si>
    <t>Total inventory</t>
  </si>
  <si>
    <t>Note 5 - Derivative Instruments (Details Textual) - USD ($) $ in Thousands</t>
  </si>
  <si>
    <t>Derivative Instruments Not Designated as Hedging Instruments, Gain (Loss), Net</t>
  </si>
  <si>
    <t>Restricted Cash and Cash Equivalents</t>
  </si>
  <si>
    <t>Note 5 - Derivative Instruments - Carrying Value of Derivative Instruments (Details) $ in Thousands</t>
  </si>
  <si>
    <t>Commodity Option [Member]</t>
  </si>
  <si>
    <t>Fair Value Liabilities</t>
  </si>
  <si>
    <t>Future [Member]</t>
  </si>
  <si>
    <t>Note 6 - Marketable Securities (Details Textual) - USD ($) $ in Thousands</t>
  </si>
  <si>
    <t>Available-for-sale Securities, Continuous Unrealized Loss Position, Fair Value</t>
  </si>
  <si>
    <t>Available-for-sale Securities, Continuous Unrealized Loss Position, Twelve Months or Longer, Fair Value</t>
  </si>
  <si>
    <t>Available-for-sale Securities, Continuous Unrealized Loss Position, 12 Months or Longer, Accumulated Loss</t>
  </si>
  <si>
    <t>Available-for-sale Securities, Gross Realized Gain (Loss)</t>
  </si>
  <si>
    <t>Note 6 - Marketable Securities - Marketable Securities (Details) - USD ($) $ in Thousands</t>
  </si>
  <si>
    <t>Adjusted Cost</t>
  </si>
  <si>
    <t>Unrealized Gains</t>
  </si>
  <si>
    <t>Unrealized Losses</t>
  </si>
  <si>
    <t>Fair Value</t>
  </si>
  <si>
    <t>Equity Securities [Member]</t>
  </si>
  <si>
    <t>Preferred Stock [Member]</t>
  </si>
  <si>
    <t>Trust Preferred Securities [Member]</t>
  </si>
  <si>
    <t>Corporate Debt Securities [Member]</t>
  </si>
  <si>
    <t>Note 7 - Property, Plant, and Equipment (Details Textual) - USD ($) $ in Thousands</t>
  </si>
  <si>
    <t>Note 7 - Property, Plant, and Equipment - Property, Plant, and Equipment Summary (Details) - USD ($) $ in Thousands</t>
  </si>
  <si>
    <t>Land and land improvements</t>
  </si>
  <si>
    <t>Buildings and building equipment</t>
  </si>
  <si>
    <t>Machinery and equipment</t>
  </si>
  <si>
    <t>Construction in progress</t>
  </si>
  <si>
    <t>Accumulated depreciation</t>
  </si>
  <si>
    <t>Note 8 - Intangible Assets (Details Textual) - USD ($) $ in Thousands</t>
  </si>
  <si>
    <t>1 Months Ended</t>
  </si>
  <si>
    <t>Apr. 30, 2015</t>
  </si>
  <si>
    <t>Payments to Acquire Intangible Assets</t>
  </si>
  <si>
    <t>Intangible Assets, Net (Excluding Goodwill)</t>
  </si>
  <si>
    <t>Impairment of Intangible Assets (Excluding Goodwill)</t>
  </si>
  <si>
    <t>Note 9 - Other Assets (Details Textual) - USD ($) $ in Thousands</t>
  </si>
  <si>
    <t>Other Assets, Noncurrent</t>
  </si>
  <si>
    <t>Note 10 - Accrued Expenses and Other Current Liabilities - Accrued Expenses and Other Current Liabilities (Details) - USD ($) $ in Thousands</t>
  </si>
  <si>
    <t>Accrued employee liabilities</t>
  </si>
  <si>
    <t>Accrued property, franchise, motor fuel and other taxes</t>
  </si>
  <si>
    <t>Other</t>
  </si>
  <si>
    <t>Note 11 - Borrowings (Details Textual) - Revolving Credit Facility [Member] - USD ($) $ in Thousands</t>
  </si>
  <si>
    <t>May 25, 2016</t>
  </si>
  <si>
    <t>May 25, 2015</t>
  </si>
  <si>
    <t>Apr. 16, 2015</t>
  </si>
  <si>
    <t>Long-term Line of Credit</t>
  </si>
  <si>
    <t>Regions Bank and PNC Bank N.A. [Member]</t>
  </si>
  <si>
    <t>Line of Credit Facility, Maximum Borrowing Capacity</t>
  </si>
  <si>
    <t>Line of Credit, Additional Borrowing Capacity</t>
  </si>
  <si>
    <t>Line of Credit Facility, Expiration Period</t>
  </si>
  <si>
    <t>Line of Credit Facility Sublimit for Letters of Credit</t>
  </si>
  <si>
    <t>Line of Credit Facility Swingline Loans</t>
  </si>
  <si>
    <t>Note 11 - Borrowings - Leverage Ratio (Details)</t>
  </si>
  <si>
    <t>Leverage Ratio1 [Member]</t>
  </si>
  <si>
    <t>Commitment fee</t>
  </si>
  <si>
    <t>0.15%</t>
  </si>
  <si>
    <t>Leverage Ratio1 [Member] | London Interbank Offered Rate (LIBOR) [Member]</t>
  </si>
  <si>
    <t>Spread on variable rate</t>
  </si>
  <si>
    <t>1.25%</t>
  </si>
  <si>
    <t>Leverage Ratio1 [Member] | Base Rate [Member]</t>
  </si>
  <si>
    <t>0.25%</t>
  </si>
  <si>
    <t>Leverage Ratio1 [Member] | Maximum [Member]</t>
  </si>
  <si>
    <t>Consolidated leverage ratio</t>
  </si>
  <si>
    <t>Leverage Ratio 2 [Member]</t>
  </si>
  <si>
    <t>0.20%</t>
  </si>
  <si>
    <t>Leverage Ratio 2 [Member] | London Interbank Offered Rate (LIBOR) [Member]</t>
  </si>
  <si>
    <t>1.50%</t>
  </si>
  <si>
    <t>Leverage Ratio 2 [Member] | Base Rate [Member]</t>
  </si>
  <si>
    <t>0.50%</t>
  </si>
  <si>
    <t>Leverage Ratio 2 [Member] | Minimum [Member]</t>
  </si>
  <si>
    <t>Leverage Ratio 3 [Member]</t>
  </si>
  <si>
    <t>Leverage Ratio 3 [Member] | London Interbank Offered Rate (LIBOR) [Member]</t>
  </si>
  <si>
    <t>1.75%</t>
  </si>
  <si>
    <t>Leverage Ratio 3 [Member] | Base Rate [Member]</t>
  </si>
  <si>
    <t>0.75%</t>
  </si>
  <si>
    <t>Leverage Ratio 3 [Member] | Minimum [Member]</t>
  </si>
  <si>
    <t>Leverage Ratio 4 [Member]</t>
  </si>
  <si>
    <t>0.30%</t>
  </si>
  <si>
    <t>Leverage Ratio 4 [Member] | London Interbank Offered Rate (LIBOR) [Member]</t>
  </si>
  <si>
    <t>2.00%</t>
  </si>
  <si>
    <t>Leverage Ratio 4 [Member] | Base Rate [Member]</t>
  </si>
  <si>
    <t>1.00%</t>
  </si>
  <si>
    <t>Leverage Ratio 4 [Member] | Minimum [Member]</t>
  </si>
  <si>
    <t>Leverage Ratio 5 [Member]</t>
  </si>
  <si>
    <t>0.35%</t>
  </si>
  <si>
    <t>Leverage Ratio 5 [Member] | London Interbank Offered Rate (LIBOR) [Member]</t>
  </si>
  <si>
    <t>2.25%</t>
  </si>
  <si>
    <t>Leverage Ratio 5 [Member] | Base Rate [Member]</t>
  </si>
  <si>
    <t>Leverage Ratio 5 [Member] | Minimum [Member]</t>
  </si>
  <si>
    <t>Note 12 - Asset Retirement Obligations and Environmental Reserves (Details Textual) - USD ($) $ in Thousands</t>
  </si>
  <si>
    <t>Asset Retirement Obligation</t>
  </si>
  <si>
    <t>Note 12 - Asset Retirement Obligations and Environmental Reserves - Asset Retirement Obligations (Details) - USD ($) $ in Thousands</t>
  </si>
  <si>
    <t>Beginning balance</t>
  </si>
  <si>
    <t>Accretion expense</t>
  </si>
  <si>
    <t>Ending balance</t>
  </si>
  <si>
    <t>Note 13 - Stock Based Compensation (Details Textual) - USD ($) $ / shares in Units, $ in Thousands</t>
  </si>
  <si>
    <t>120 Months Ended</t>
  </si>
  <si>
    <t>Jun. 26, 2017</t>
  </si>
  <si>
    <t>Jun. 26, 2007</t>
  </si>
  <si>
    <t>Share-based Compensation Arrangement by Share-based Payment Award, Percentage of Outstanding Stock Maximum</t>
  </si>
  <si>
    <t>10.00%</t>
  </si>
  <si>
    <t>Share Based Compensation Arrangement By Share Based Payment Award Award Term</t>
  </si>
  <si>
    <t>10 years</t>
  </si>
  <si>
    <t>Share-based Compensation Arrangement by Share-based Payment Award, Options, Grants in Period, Gross</t>
  </si>
  <si>
    <t>[1]</t>
  </si>
  <si>
    <t>Share-based Compensation Arrangement by Share-based Payment Award, Shares Issued in Period</t>
  </si>
  <si>
    <t>Share-based Compensation Arrangement by Share-based Payment Award, Options, Grants in Period, Weighted Average Grant Date Fair Value</t>
  </si>
  <si>
    <t>Proceeds from Stock Options Exercised</t>
  </si>
  <si>
    <t>Share-based Compensation, Stock Options Exercised, Tax</t>
  </si>
  <si>
    <t>Payments Related to Tax Withholding for Share-based Compensation</t>
  </si>
  <si>
    <t>Allocated Share-based Compensation Expense</t>
  </si>
  <si>
    <t>Employee Service Share-based Compensation, Nonvested Awards, Compensation Not yet Recognized, Stock Options</t>
  </si>
  <si>
    <t>Share-based Compensation Arrangement by Share-based Payment Award, Options, Vested and Expected to Vest, Exercisable, Weighted Average Remaining Contractual Term</t>
  </si>
  <si>
    <t>2 years 135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t>
  </si>
  <si>
    <t>Employee Service Share-based Compensation, Nonvested Awards, Compensation Not yet Recognized, Share-based Awards Other than Options</t>
  </si>
  <si>
    <t>Employee Service Share-based Compensation, Nonvested Awards, Compensation Cost Not yet Recognized, Period for Recognition</t>
  </si>
  <si>
    <t>244 days</t>
  </si>
  <si>
    <t>Employee Service Share-based Compensation, Tax Benefit from Compensation Expense</t>
  </si>
  <si>
    <t>Options Vested [Member]</t>
  </si>
  <si>
    <t>Shares Paid for Tax Withholding for Share Based Compensation</t>
  </si>
  <si>
    <t>New Members of Board of Directors [Member]</t>
  </si>
  <si>
    <t>Prior Plan [Member]</t>
  </si>
  <si>
    <t>Share-based Compensation Arrangement by Share-based Payment Award, Number of Shares Authorized</t>
  </si>
  <si>
    <t>Share-based Compensation Arrangement by Share-based Payment Award, Number of Shares Available for Grant</t>
  </si>
  <si>
    <t>Incentive Plan [Member]</t>
  </si>
  <si>
    <t>Granted pursuant to the "Prior Plan".</t>
  </si>
  <si>
    <t>Note 13 - Stock Based Compensation - Unvested Stock Option Activity (Details) - $ / shares</t>
  </si>
  <si>
    <t>Dec. 31, 2014</t>
  </si>
  <si>
    <t>Number of unvested stock options (in shares)</t>
  </si>
  <si>
    <t>Weight average grant date fair value (in dollars per share)</t>
  </si>
  <si>
    <t>Weighted average life remaining (Year)</t>
  </si>
  <si>
    <t>335 days</t>
  </si>
  <si>
    <t>1 year 335 days</t>
  </si>
  <si>
    <t>2 years 335 days</t>
  </si>
  <si>
    <t>Granted (in shares)</t>
  </si>
  <si>
    <t>Weight average grant date fair value, granted (in dollars per share)</t>
  </si>
  <si>
    <t>Number of stock options, vested (in shares)</t>
  </si>
  <si>
    <t>Weight average grant date fair value, vested (in dollars per share)</t>
  </si>
  <si>
    <t>Number of stock options, forfeited (in shares)</t>
  </si>
  <si>
    <t>Weight average grant date fair value, forfeited (in dollars per share)</t>
  </si>
  <si>
    <t>Note 13 - Stock Based Compensation - Assumptions Used in the Determination of the Fair Value of the Options Granted (Details) - December 2015 Options [Member]</t>
  </si>
  <si>
    <t>Expected volatility rate</t>
  </si>
  <si>
    <t>43.08%</t>
  </si>
  <si>
    <t>Expected dividend yield</t>
  </si>
  <si>
    <t>1.72%</t>
  </si>
  <si>
    <t>Risk-free interest rate</t>
  </si>
  <si>
    <t>1.67%</t>
  </si>
  <si>
    <t>Expected forfeiture rate</t>
  </si>
  <si>
    <t>Expected term in years (Year)</t>
  </si>
  <si>
    <t>4 years 182 days</t>
  </si>
  <si>
    <t>Note 13 - Stock Based Compensation - Stock Option Activity (Details) - $ / shares</t>
  </si>
  <si>
    <t>Outstanding (in shares)</t>
  </si>
  <si>
    <t>Outstanding, weighted average exercise price (in dollars per share)</t>
  </si>
  <si>
    <t>Granted, weighted average exercise price (in dollars per share)</t>
  </si>
  <si>
    <t>Exercised (in shares)</t>
  </si>
  <si>
    <t>Exercised, weighted average exercise price (in dollars per share)</t>
  </si>
  <si>
    <t>Canceled, forfeited, or expired (in shares)</t>
  </si>
  <si>
    <t>Canceled, forfeited, or expired, weighted average exercise price (in dollars per share)</t>
  </si>
  <si>
    <t>Note 13 - Stock Based Compensation - Stock Options Activities, by Exercise Price Range (Details)</t>
  </si>
  <si>
    <t>Dec. 31, 2017$ / sharesshares</t>
  </si>
  <si>
    <t>Number outstanding (in shares) | shares</t>
  </si>
  <si>
    <t>Number outstanding, weighted average remaining contractual life (Year)</t>
  </si>
  <si>
    <t>Number outstanding, weighted average exercise price (in dollars per share) | $ / shares</t>
  </si>
  <si>
    <t>Number exercisable (in shares) | shares</t>
  </si>
  <si>
    <t>Number exercisable, weighted average exercise price (in dollars per share) | $ / shares</t>
  </si>
  <si>
    <t>Price Range 1 [Member]</t>
  </si>
  <si>
    <t>Price Range 2 [Member]</t>
  </si>
  <si>
    <t>2 years 354 days</t>
  </si>
  <si>
    <t>Note 13 - Stock Based Compensation - Unvested Restricted Stock Activity (Details) - Restricted Stock [Member] - $ / shares</t>
  </si>
  <si>
    <t>Number of unvested restricted stock (in shares)</t>
  </si>
  <si>
    <t>Weighted average grant date fair value - unvested (in dollars per share)</t>
  </si>
  <si>
    <t>Weighted average life remaining - unvested (Year)</t>
  </si>
  <si>
    <t>1 year 54 days</t>
  </si>
  <si>
    <t>1 year 313 days</t>
  </si>
  <si>
    <t>2 years 266 days</t>
  </si>
  <si>
    <t>Number of restricted stock, granted (in shares)</t>
  </si>
  <si>
    <t>Weighted average grant date fair value - granted (in dollars per share)</t>
  </si>
  <si>
    <t>Number of restricted stock, vested (in shares)</t>
  </si>
  <si>
    <t>Weighted average grant date fair value - vested (in dollars per share)</t>
  </si>
  <si>
    <t>Number of restricted stock, forfeited (in shares)</t>
  </si>
  <si>
    <t>Weighted average grant date fair value - forfeited (in dollars per share)</t>
  </si>
  <si>
    <t>Note 14 - Provision (Benefit) for Income Taxes (Details Textual) - USD ($)</t>
  </si>
  <si>
    <t>3 Months Ended</t>
  </si>
  <si>
    <t>Dec. 31, 2018</t>
  </si>
  <si>
    <t>Effective Income Tax Rate Reconciliation, at Federal Statutory Income Tax Rate, Percent</t>
  </si>
  <si>
    <t>35.00%</t>
  </si>
  <si>
    <t>Income Tax Expense (Benefit), Continuing Operations, Adjustment of Deferred Tax (Asset) Liability</t>
  </si>
  <si>
    <t>Unrecognized Tax Benefits</t>
  </si>
  <si>
    <t>Unrecognized Tax Benefits, Income Tax Penalties and Interest Accrued</t>
  </si>
  <si>
    <t>Domestic Tax Authority [Member] | Internal Revenue Service (IRS) [Member]</t>
  </si>
  <si>
    <t>Income Tax Examination, Year under Examination</t>
  </si>
  <si>
    <t>Domestic Tax Authority [Member] | Earliest Tax Year [Member]</t>
  </si>
  <si>
    <t>Open Tax Year</t>
  </si>
  <si>
    <t>State and Local Jurisdiction [Member] | Earliest Tax Year [Member]</t>
  </si>
  <si>
    <t>Scenario, Forecast [Member]</t>
  </si>
  <si>
    <t>21.00%</t>
  </si>
  <si>
    <t>Note 14 - Provision (Benefit) for Income Taxes - Provision for Income Taxes (Details) - USD ($) $ in Thousands</t>
  </si>
  <si>
    <t>Income before taxes - U.S.</t>
  </si>
  <si>
    <t>Current</t>
  </si>
  <si>
    <t>Deferred</t>
  </si>
  <si>
    <t>Note 14 - Provision (Benefit) for Income Taxes - Effective Income Tax Rate Reconciliation (Details) - USD ($) $ in Thousands</t>
  </si>
  <si>
    <t>Amount computed using the statutory rate of 35%</t>
  </si>
  <si>
    <t>Section 199 manufacturing deduction</t>
  </si>
  <si>
    <t>Agri-biodiesel production credit</t>
  </si>
  <si>
    <t>Federal excise tax benefit</t>
  </si>
  <si>
    <t>State excise tax benefit</t>
  </si>
  <si>
    <t>Credit for increasing research activities</t>
  </si>
  <si>
    <t>Dividends received deduction</t>
  </si>
  <si>
    <t>State income taxes, net</t>
  </si>
  <si>
    <t>Tax (benefit)/expense recorded as a decrease/increase in unrecognized tax benefit</t>
  </si>
  <si>
    <t>Tax Cuts and Jobs Act of 2017 impact</t>
  </si>
  <si>
    <t>Note 14 - Provision (Benefit) for Income Taxes - Effective Income Tax Rate Reconciliation (Details) (Parentheticals)</t>
  </si>
  <si>
    <t>Statutory rate</t>
  </si>
  <si>
    <t>Note 14 - Provision (Benefit) for Income Taxes - Components of Deferred Tax Assets and Liabilities (Details) - USD ($) $ in Thousands</t>
  </si>
  <si>
    <t>Inventory reserves</t>
  </si>
  <si>
    <t>Self insurance</t>
  </si>
  <si>
    <t>Asset retirement obligation</t>
  </si>
  <si>
    <t>State net operating loss carryforwards</t>
  </si>
  <si>
    <t>Accrued expenses</t>
  </si>
  <si>
    <t>Derivative instruments</t>
  </si>
  <si>
    <t>Total deferred tax assets</t>
  </si>
  <si>
    <t>Available for sale securities</t>
  </si>
  <si>
    <t>LIFO inventory</t>
  </si>
  <si>
    <t>Total deferred tax liabilities</t>
  </si>
  <si>
    <t>Valuation allowance</t>
  </si>
  <si>
    <t>Net noncurrent deferred tax liabilities</t>
  </si>
  <si>
    <t>Noncurrent deferred tax liability</t>
  </si>
  <si>
    <t>Note 14 - Provision (Benefit) for Income Taxes - Unrecognized Tax Benefits Activity (Details) - USD ($)</t>
  </si>
  <si>
    <t>Balance at January 1</t>
  </si>
  <si>
    <t>Increases to tax positions taken in the current year</t>
  </si>
  <si>
    <t>Increases to tax positions taken in a prior year</t>
  </si>
  <si>
    <t>Decrease due to resolution of tax positions taken in a prior year</t>
  </si>
  <si>
    <t>Balance at December 31</t>
  </si>
  <si>
    <t>Note 15 - Deferred Revenue and Contingent Liability (Details Textual) - USD ($)</t>
  </si>
  <si>
    <t>Deferred Revenue</t>
  </si>
  <si>
    <t>Deferred Revenue, Current</t>
  </si>
  <si>
    <t>Deferred Revenue, Noncurrent</t>
  </si>
  <si>
    <t>Loss Contingency, Accrual, Current</t>
  </si>
  <si>
    <t>Note 15 - Deferred Revenue and Contingent Liability - Summary of Deferred Revenue Activity (Details) - USD ($)</t>
  </si>
  <si>
    <t>Amortization</t>
  </si>
  <si>
    <t>Additions</t>
  </si>
  <si>
    <t>Impairment</t>
  </si>
  <si>
    <t>Note 16 - Stockholders' Equity (Details Textual) - USD ($) $ in Thousands</t>
  </si>
  <si>
    <t>Feb. 06, 2013</t>
  </si>
  <si>
    <t>Dec. 31, 2013</t>
  </si>
  <si>
    <t>Dec. 31, 2012</t>
  </si>
  <si>
    <t>Dec. 31, 2011</t>
  </si>
  <si>
    <t>May 11, 2011</t>
  </si>
  <si>
    <t>Feb. 10, 2011</t>
  </si>
  <si>
    <t>Jul. 12, 2006</t>
  </si>
  <si>
    <t>Number Of Shares Of Common Stock Subject To Registration Rights Agreement</t>
  </si>
  <si>
    <t>Aggregate Amount of Common and Preferred Stock Warrants Rights and Units Registered for Future Issuance</t>
  </si>
  <si>
    <t>At-the Market Offering Maximum Shares of Common Stock the Company May Sell</t>
  </si>
  <si>
    <t>Proceeds from Issuance of Common Stock</t>
  </si>
  <si>
    <t>At the Market Offering Aggregate, Shares Issued</t>
  </si>
  <si>
    <t>Stock Issued During Period, Value, New Issues</t>
  </si>
  <si>
    <t>Net Proceeds From Issuance Of Common Stock After Commissions And Fees</t>
  </si>
  <si>
    <t>At The Market Offering [Member]</t>
  </si>
  <si>
    <t>Stock Issued During Period, Shares, New Issues</t>
  </si>
  <si>
    <t>Payments of Stock Issuance Costs</t>
  </si>
  <si>
    <t>Note 17 - Earnings Per Share (Details Textual) - shares</t>
  </si>
  <si>
    <t>Antidilutive Securities Excluded from Computation of Earnings Per Share, Amount</t>
  </si>
  <si>
    <t>Note 17 - Earnings Per Share - Computation of Basic and Diluted Earnings Per Common Share (Details) - USD ($) $ / shares in Units, $ in Thousands</t>
  </si>
  <si>
    <t>Sep. 30, 2017</t>
  </si>
  <si>
    <t>Mar. 31, 2017</t>
  </si>
  <si>
    <t>Sep. 30, 2016</t>
  </si>
  <si>
    <t>Jun. 30, 2016</t>
  </si>
  <si>
    <t>Mar. 31, 2016</t>
  </si>
  <si>
    <t>Less: distributed earnings allocated to non-vested stock</t>
  </si>
  <si>
    <t>Less: undistributed earnings allocated to non-vested restricted stock</t>
  </si>
  <si>
    <t>Numerator for basic earnings per share</t>
  </si>
  <si>
    <t>Effect of dilutive securities:</t>
  </si>
  <si>
    <t>Add: undistributed earnings allocated to non-vested restricted stock</t>
  </si>
  <si>
    <t>Less: undistributed earnings reallocated to non-vested restricted stock</t>
  </si>
  <si>
    <t>Numerator for diluted earnings per share</t>
  </si>
  <si>
    <t>Weighted average shares outstanding – basic (in shares)</t>
  </si>
  <si>
    <t>Stock options and other awards (in shares)</t>
  </si>
  <si>
    <t>Weighted average shares outstanding – diluted (in shares)</t>
  </si>
  <si>
    <t>Basic earnings per share (in dollars per share)</t>
  </si>
  <si>
    <t>Diluted earnings per share (in dollars per share)</t>
  </si>
  <si>
    <t>Note 18 - Employee Benefit Plans (Details Textual) - USD ($) $ in Thousands</t>
  </si>
  <si>
    <t>Defined Contribution Plan, Maximum Annual Contributions Per Employee, Percent</t>
  </si>
  <si>
    <t>6.00%</t>
  </si>
  <si>
    <t>Defined Contribution Plan, Cost</t>
  </si>
  <si>
    <t>Note 19 - Related Party Transactions - Related Party Balance Sheet Accounts (Details) - USD ($) $ in Thousands</t>
  </si>
  <si>
    <t>Affiliated Entity [Member] | Administrative Servicesand Other [Member]</t>
  </si>
  <si>
    <t>Affiliated Entity [Member] | Travel and Administrative Services [Member]</t>
  </si>
  <si>
    <t>Affiliated Entity [Member] | Biodiesel [Member]</t>
  </si>
  <si>
    <t>Affiliated Entity [Member] | Natural Gas Purchases [Member]</t>
  </si>
  <si>
    <t>Note 19 - Related Party Transactions - Related Party Income Statement Accounts (Details) - USD ($) $ in Thousands</t>
  </si>
  <si>
    <t>Revenues</t>
  </si>
  <si>
    <t>Selling, general, and administrative expenses, related parties</t>
  </si>
  <si>
    <t>Affiliated Entity [Member] | Biodeisel, Petrodiesel Blends, and Other Petroleum Products [Member]</t>
  </si>
  <si>
    <t>Affiliated Entity [Member] | Income Tax Consulting Servicesand Other [Member]</t>
  </si>
  <si>
    <t>Affiliated Entity [Member] | Distribution Related [Member]</t>
  </si>
  <si>
    <t>Affiliated Entity [Member] | Commodity Trading Advisory Fees [Member]</t>
  </si>
  <si>
    <t>Note 20 - Segment Information (Details Textual) - USD ($) $ in Thousands</t>
  </si>
  <si>
    <t>Sales Revenue, Goods, Net [Member] | Geographic Concentration Risk [Member] | All Foreign Countries [Member]</t>
  </si>
  <si>
    <t>Biofuels [Member]</t>
  </si>
  <si>
    <t>Revenue from Grants</t>
  </si>
  <si>
    <t>Note 20 - Segment Information - Revenues by Geographical Areas (Details) - USD ($) $ in Thousands</t>
  </si>
  <si>
    <t>UNITED STATES</t>
  </si>
  <si>
    <t>All Foreign Countries [Member]</t>
  </si>
  <si>
    <t>Note 20 - Segment Information - Summary of Business by Segment (Details) - USD ($) $ in Thousands</t>
  </si>
  <si>
    <t>Segment gross profit</t>
  </si>
  <si>
    <t>Income before interest and taxes</t>
  </si>
  <si>
    <t>Interest and other income</t>
  </si>
  <si>
    <t>Interest and other expense</t>
  </si>
  <si>
    <t>Benefit/(provision) for income taxes</t>
  </si>
  <si>
    <t>Operating Segments [Member] | Chemicals [Member]</t>
  </si>
  <si>
    <t>Operating Segments [Member] | Chemicals [Member] | Custom Chemicals [Member]</t>
  </si>
  <si>
    <t>Operating Segments [Member] | Chemicals [Member] | Performance Chemicals [Member]</t>
  </si>
  <si>
    <t>Operating Segments [Member] | Biofuels [Member]</t>
  </si>
  <si>
    <t>Corporate, Non-Segment [Member]</t>
  </si>
  <si>
    <t>Corporate expenses</t>
  </si>
  <si>
    <t>Note 21 - Fair Value Measurements - Assets and Liiabilities Measured at Fair Value on Recurring Basis (Details) - USD ($) $ in Thousands</t>
  </si>
  <si>
    <t>Preferred stock, trust preferred securities, exchange traded debt instruments, and other equity instruments</t>
  </si>
  <si>
    <t>Fair Value, Inputs, Level 1 [Member]</t>
  </si>
  <si>
    <t>Fair Value, Inputs, Level 2 [Member]</t>
  </si>
  <si>
    <t>Fair Value, Inputs, Level 3 [Member]</t>
  </si>
  <si>
    <t>Note 22 - Reclassifications From Accumulated Other Comprehensive Income - Changes in Accumulated Other Comprehensive Income (Details) - USD ($) $ in Thousands</t>
  </si>
  <si>
    <t>Balance</t>
  </si>
  <si>
    <t>Net current-period other comprehensive income</t>
  </si>
  <si>
    <t>Other comprehensive income before reclassifications</t>
  </si>
  <si>
    <t>Amounts reclassified from accumulated other comprehensive income</t>
  </si>
  <si>
    <t>Note 22 - Reclassifications From Accumulated Other Comprehensive Income - Reclassifications From Accumulated Other Comprehensive Income (Details) - Reclassification out of Accumulated Other Comprehensive Income [Member] - USD ($) $ in Thousands</t>
  </si>
  <si>
    <t>Unrealized loss on available-for-sale securities</t>
  </si>
  <si>
    <t>Total before tax</t>
  </si>
  <si>
    <t>Tax benefit</t>
  </si>
  <si>
    <t>Total reclassifications</t>
  </si>
  <si>
    <t>Note 23 - Commitments (Details Textual) - USD ($) $ in Thousands</t>
  </si>
  <si>
    <t>Operating Leases, Rent Expense</t>
  </si>
  <si>
    <t>Note 23 - Commitments - Minimum Rental Commitments Under Non-cancellable Operating Leases (Details) $ in Thousands</t>
  </si>
  <si>
    <t>Thereafter</t>
  </si>
  <si>
    <t>Note 24 - Quarterly Financial Information (Unaudited) - Quarterly Financial Information (Details) - USD ($) $ / shares in Units, $ in Thousands</t>
  </si>
  <si>
    <t>Basic (in dollars per share)</t>
  </si>
  <si>
    <t>Diluted (in dollars per share)</t>
  </si>
  <si>
    <t>Note 26 - Reserve Roll Forwards - Valuation and Qualifying Accounts - Summary of Valuation and Qualifying Accounts (Details) - USD ($) $ in Thousands</t>
  </si>
  <si>
    <t>Charged to Cost and Expense</t>
  </si>
  <si>
    <t>Deductions</t>
  </si>
  <si>
    <t>Doubtful Accounts and Returns [Member]</t>
  </si>
  <si>
    <t>LIFO Inventory [Member]</t>
  </si>
  <si>
    <t>Inventory Valuation Reserve [Member]</t>
  </si>
  <si>
    <t>Valuation Allowance of Deferred Tax Assets [Member]</t>
  </si>
  <si>
    <t>Aged and Obsoliete Supplies and Par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72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3741670</v>
      </c>
    </row>
    <row r="13" spans="1:4">
      <c r="A13" s="4" t="s">
        <v>21</v>
      </c>
      <c r="D13" s="6" t="n">
        <v>37444265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19</v>
      </c>
    </row>
    <row r="2" spans="1:2">
      <c r="A2" s="5" t="n">
        <v>2018</v>
      </c>
      <c r="B2" s="6" t="n">
        <v>605</v>
      </c>
    </row>
    <row r="3" spans="1:2">
      <c r="A3" s="5" t="n">
        <v>2019</v>
      </c>
      <c r="B3" s="5" t="n">
        <v>145</v>
      </c>
    </row>
    <row r="4" spans="1:2">
      <c r="A4" s="5" t="n">
        <v>2020</v>
      </c>
      <c r="B4" s="5" t="n">
        <v>95</v>
      </c>
    </row>
    <row r="5" spans="1:2">
      <c r="A5" s="5" t="n">
        <v>2021</v>
      </c>
      <c r="B5" s="5" t="n">
        <v>95</v>
      </c>
    </row>
    <row r="6" spans="1:2">
      <c r="A6" s="5" t="n">
        <v>2022</v>
      </c>
      <c r="B6" s="5" t="n">
        <v>95</v>
      </c>
    </row>
    <row r="7" spans="1:2">
      <c r="A7" s="4" t="s">
        <v>801</v>
      </c>
      <c r="B7" s="5" t="n">
        <v>119</v>
      </c>
    </row>
    <row r="8" spans="1:2">
      <c r="A8" s="4" t="s">
        <v>169</v>
      </c>
      <c r="B8" s="6" t="n">
        <v>11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650</v>
      </c>
      <c r="J1" s="2" t="s">
        <v>1</v>
      </c>
    </row>
    <row r="2" spans="1:12">
      <c r="B2" s="2" t="s">
        <v>2</v>
      </c>
      <c r="C2" s="2" t="s">
        <v>731</v>
      </c>
      <c r="D2" s="2" t="s">
        <v>4</v>
      </c>
      <c r="E2" s="2" t="s">
        <v>732</v>
      </c>
      <c r="F2" s="2" t="s">
        <v>32</v>
      </c>
      <c r="G2" s="2" t="s">
        <v>733</v>
      </c>
      <c r="H2" s="2" t="s">
        <v>734</v>
      </c>
      <c r="I2" s="2" t="s">
        <v>735</v>
      </c>
      <c r="J2" s="2" t="s">
        <v>2</v>
      </c>
      <c r="K2" s="2" t="s">
        <v>32</v>
      </c>
      <c r="L2" s="2" t="s">
        <v>85</v>
      </c>
    </row>
    <row r="3" spans="1:12">
      <c r="A3" s="4" t="s">
        <v>758</v>
      </c>
      <c r="B3" s="6" t="n">
        <v>75261</v>
      </c>
      <c r="C3" s="6" t="n">
        <v>77606</v>
      </c>
      <c r="D3" s="6" t="n">
        <v>68048</v>
      </c>
      <c r="E3" s="6" t="n">
        <v>54111</v>
      </c>
      <c r="F3" s="6" t="n">
        <v>69373</v>
      </c>
      <c r="G3" s="6" t="n">
        <v>69306</v>
      </c>
      <c r="H3" s="6" t="n">
        <v>67879</v>
      </c>
      <c r="I3" s="6" t="n">
        <v>46635</v>
      </c>
    </row>
    <row r="4" spans="1:12">
      <c r="A4" s="4" t="s">
        <v>92</v>
      </c>
      <c r="B4" s="5" t="n">
        <v>6807</v>
      </c>
      <c r="C4" s="5" t="n">
        <v>5526</v>
      </c>
      <c r="D4" s="5" t="n">
        <v>1798</v>
      </c>
      <c r="E4" s="5" t="n">
        <v>6130</v>
      </c>
      <c r="F4" s="5" t="n">
        <v>17514</v>
      </c>
      <c r="G4" s="5" t="n">
        <v>10319</v>
      </c>
      <c r="H4" s="5" t="n">
        <v>7972</v>
      </c>
      <c r="I4" s="5" t="n">
        <v>11053</v>
      </c>
      <c r="J4" s="6" t="n">
        <v>20261</v>
      </c>
      <c r="K4" s="6" t="n">
        <v>46858</v>
      </c>
      <c r="L4" s="6" t="n">
        <v>57046</v>
      </c>
    </row>
    <row r="5" spans="1:12">
      <c r="A5" s="4" t="s">
        <v>106</v>
      </c>
      <c r="B5" s="6" t="n">
        <v>15947</v>
      </c>
      <c r="C5" s="6" t="n">
        <v>3334</v>
      </c>
      <c r="D5" s="6" t="n">
        <v>834</v>
      </c>
      <c r="E5" s="6" t="n">
        <v>3396</v>
      </c>
      <c r="F5" s="6" t="n">
        <v>18680</v>
      </c>
      <c r="G5" s="6" t="n">
        <v>12868</v>
      </c>
      <c r="H5" s="6" t="n">
        <v>14224</v>
      </c>
      <c r="I5" s="6" t="n">
        <v>10569</v>
      </c>
      <c r="J5" s="6" t="n">
        <v>23511</v>
      </c>
      <c r="K5" s="6" t="n">
        <v>56341</v>
      </c>
      <c r="L5" s="6" t="n">
        <v>46421</v>
      </c>
    </row>
    <row r="6" spans="1:12">
      <c r="A6" s="4" t="s">
        <v>803</v>
      </c>
      <c r="B6" s="8" t="n">
        <v>0.36</v>
      </c>
      <c r="C6" s="8" t="n">
        <v>0.08</v>
      </c>
      <c r="D6" s="8" t="n">
        <v>0.02</v>
      </c>
      <c r="E6" s="8" t="n">
        <v>0.08</v>
      </c>
      <c r="F6" s="8" t="n">
        <v>0.43</v>
      </c>
      <c r="G6" s="8" t="n">
        <v>0.29</v>
      </c>
      <c r="H6" s="8" t="n">
        <v>0.33</v>
      </c>
      <c r="I6" s="8" t="n">
        <v>0.24</v>
      </c>
      <c r="J6" s="8" t="n">
        <v>0.54</v>
      </c>
      <c r="K6" s="8" t="n">
        <v>1.29</v>
      </c>
      <c r="L6" s="8" t="n">
        <v>1.06</v>
      </c>
    </row>
    <row r="7" spans="1:12">
      <c r="A7" s="4" t="s">
        <v>804</v>
      </c>
      <c r="B7" s="8" t="n">
        <v>0.36</v>
      </c>
      <c r="C7" s="8" t="n">
        <v>0.08</v>
      </c>
      <c r="D7" s="8" t="n">
        <v>0.02</v>
      </c>
      <c r="E7" s="8" t="n">
        <v>0.08</v>
      </c>
      <c r="F7" s="8" t="n">
        <v>0.43</v>
      </c>
      <c r="G7" s="8" t="n">
        <v>0.29</v>
      </c>
      <c r="H7" s="8" t="n">
        <v>0.33</v>
      </c>
      <c r="I7" s="8" t="n">
        <v>0.24</v>
      </c>
      <c r="J7" s="8" t="n">
        <v>0.54</v>
      </c>
      <c r="K7" s="8" t="n">
        <v>1.29</v>
      </c>
      <c r="L7" s="8" t="n">
        <v>1.0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85</v>
      </c>
    </row>
    <row r="3" spans="1:4">
      <c r="A3" s="4" t="s">
        <v>789</v>
      </c>
      <c r="B3" s="6" t="n">
        <v>4481</v>
      </c>
      <c r="C3" s="6" t="n">
        <v>5035</v>
      </c>
      <c r="D3" s="6" t="n">
        <v>9924</v>
      </c>
    </row>
    <row r="4" spans="1:4">
      <c r="A4" s="4" t="s">
        <v>806</v>
      </c>
      <c r="B4" s="5" t="n">
        <v>5378</v>
      </c>
      <c r="C4" s="5" t="n">
        <v>341</v>
      </c>
      <c r="D4" s="5" t="n">
        <v>75</v>
      </c>
    </row>
    <row r="5" spans="1:4">
      <c r="A5" s="4" t="s">
        <v>807</v>
      </c>
      <c r="B5" s="4" t="s">
        <v>58</v>
      </c>
      <c r="C5" s="5" t="n">
        <v>895</v>
      </c>
      <c r="D5" s="5" t="n">
        <v>4964</v>
      </c>
    </row>
    <row r="6" spans="1:4">
      <c r="A6" s="4" t="s">
        <v>789</v>
      </c>
      <c r="B6" s="5" t="n">
        <v>9859</v>
      </c>
      <c r="C6" s="5" t="n">
        <v>4481</v>
      </c>
      <c r="D6" s="5" t="n">
        <v>5035</v>
      </c>
    </row>
    <row r="7" spans="1:4">
      <c r="A7" s="4" t="s">
        <v>808</v>
      </c>
    </row>
    <row r="8" spans="1:4">
      <c r="A8" s="4" t="s">
        <v>789</v>
      </c>
      <c r="B8" s="4" t="s">
        <v>58</v>
      </c>
      <c r="C8" s="4" t="s">
        <v>58</v>
      </c>
      <c r="D8" s="4" t="s">
        <v>58</v>
      </c>
    </row>
    <row r="9" spans="1:4">
      <c r="A9" s="4" t="s">
        <v>806</v>
      </c>
      <c r="B9" s="4" t="s">
        <v>58</v>
      </c>
      <c r="C9" s="5" t="n">
        <v>106</v>
      </c>
      <c r="D9" s="5" t="n">
        <v>37</v>
      </c>
    </row>
    <row r="10" spans="1:4">
      <c r="A10" s="4" t="s">
        <v>807</v>
      </c>
      <c r="B10" s="4" t="s">
        <v>58</v>
      </c>
      <c r="C10" s="5" t="n">
        <v>106</v>
      </c>
      <c r="D10" s="5" t="n">
        <v>37</v>
      </c>
    </row>
    <row r="11" spans="1:4">
      <c r="A11" s="4" t="s">
        <v>789</v>
      </c>
      <c r="B11" s="4" t="s">
        <v>58</v>
      </c>
      <c r="C11" s="4" t="s">
        <v>58</v>
      </c>
      <c r="D11" s="4" t="s">
        <v>58</v>
      </c>
    </row>
    <row r="12" spans="1:4">
      <c r="A12" s="4" t="s">
        <v>809</v>
      </c>
    </row>
    <row r="13" spans="1:4">
      <c r="A13" s="4" t="s">
        <v>789</v>
      </c>
      <c r="B13" s="5" t="n">
        <v>2918</v>
      </c>
      <c r="C13" s="5" t="n">
        <v>3502</v>
      </c>
      <c r="D13" s="5" t="n">
        <v>8342</v>
      </c>
    </row>
    <row r="14" spans="1:4">
      <c r="A14" s="4" t="s">
        <v>806</v>
      </c>
      <c r="B14" s="5" t="n">
        <v>5204</v>
      </c>
      <c r="C14" s="4" t="s">
        <v>58</v>
      </c>
      <c r="D14" s="4" t="s">
        <v>58</v>
      </c>
    </row>
    <row r="15" spans="1:4">
      <c r="A15" s="4" t="s">
        <v>807</v>
      </c>
      <c r="B15" s="4" t="s">
        <v>58</v>
      </c>
      <c r="C15" s="5" t="n">
        <v>584</v>
      </c>
      <c r="D15" s="5" t="n">
        <v>4840</v>
      </c>
    </row>
    <row r="16" spans="1:4">
      <c r="A16" s="4" t="s">
        <v>789</v>
      </c>
      <c r="B16" s="5" t="n">
        <v>8122</v>
      </c>
      <c r="C16" s="5" t="n">
        <v>2918</v>
      </c>
      <c r="D16" s="5" t="n">
        <v>3502</v>
      </c>
    </row>
    <row r="17" spans="1:4">
      <c r="A17" s="4" t="s">
        <v>810</v>
      </c>
    </row>
    <row r="18" spans="1:4">
      <c r="A18" s="4" t="s">
        <v>789</v>
      </c>
      <c r="B18" s="5" t="n">
        <v>341</v>
      </c>
      <c r="C18" s="5" t="n">
        <v>546</v>
      </c>
      <c r="D18" s="5" t="n">
        <v>633</v>
      </c>
    </row>
    <row r="19" spans="1:4">
      <c r="A19" s="4" t="s">
        <v>806</v>
      </c>
      <c r="B19" s="5" t="n">
        <v>38</v>
      </c>
      <c r="C19" s="4" t="s">
        <v>58</v>
      </c>
      <c r="D19" s="4" t="s">
        <v>58</v>
      </c>
    </row>
    <row r="20" spans="1:4">
      <c r="A20" s="4" t="s">
        <v>807</v>
      </c>
      <c r="B20" s="4" t="s">
        <v>58</v>
      </c>
      <c r="C20" s="5" t="n">
        <v>205</v>
      </c>
      <c r="D20" s="5" t="n">
        <v>87</v>
      </c>
    </row>
    <row r="21" spans="1:4">
      <c r="A21" s="4" t="s">
        <v>789</v>
      </c>
      <c r="B21" s="5" t="n">
        <v>379</v>
      </c>
      <c r="C21" s="5" t="n">
        <v>341</v>
      </c>
      <c r="D21" s="5" t="n">
        <v>546</v>
      </c>
    </row>
    <row r="22" spans="1:4">
      <c r="A22" s="4" t="s">
        <v>811</v>
      </c>
    </row>
    <row r="23" spans="1:4">
      <c r="A23" s="4" t="s">
        <v>789</v>
      </c>
      <c r="B23" s="4" t="s">
        <v>58</v>
      </c>
      <c r="C23" s="4" t="s">
        <v>58</v>
      </c>
      <c r="D23" s="4" t="s">
        <v>58</v>
      </c>
    </row>
    <row r="24" spans="1:4">
      <c r="A24" s="4" t="s">
        <v>806</v>
      </c>
      <c r="B24" s="4" t="s">
        <v>58</v>
      </c>
      <c r="C24" s="4" t="s">
        <v>58</v>
      </c>
      <c r="D24" s="4" t="s">
        <v>58</v>
      </c>
    </row>
    <row r="25" spans="1:4">
      <c r="A25" s="4" t="s">
        <v>807</v>
      </c>
      <c r="B25" s="4" t="s">
        <v>58</v>
      </c>
      <c r="C25" s="4" t="s">
        <v>58</v>
      </c>
      <c r="D25" s="4" t="s">
        <v>58</v>
      </c>
    </row>
    <row r="26" spans="1:4">
      <c r="A26" s="4" t="s">
        <v>789</v>
      </c>
      <c r="B26" s="4" t="s">
        <v>58</v>
      </c>
      <c r="C26" s="4" t="s">
        <v>58</v>
      </c>
      <c r="D26" s="4" t="s">
        <v>58</v>
      </c>
    </row>
    <row r="27" spans="1:4">
      <c r="A27" s="4" t="s">
        <v>812</v>
      </c>
    </row>
    <row r="28" spans="1:4">
      <c r="A28" s="4" t="s">
        <v>789</v>
      </c>
      <c r="B28" s="5" t="n">
        <v>1222</v>
      </c>
      <c r="C28" s="5" t="n">
        <v>987</v>
      </c>
      <c r="D28" s="5" t="n">
        <v>949</v>
      </c>
    </row>
    <row r="29" spans="1:4">
      <c r="A29" s="4" t="s">
        <v>806</v>
      </c>
      <c r="B29" s="5" t="n">
        <v>136</v>
      </c>
      <c r="C29" s="5" t="n">
        <v>235</v>
      </c>
      <c r="D29" s="5" t="n">
        <v>38</v>
      </c>
    </row>
    <row r="30" spans="1:4">
      <c r="A30" s="4" t="s">
        <v>807</v>
      </c>
      <c r="B30" s="4" t="s">
        <v>58</v>
      </c>
      <c r="C30" s="4" t="s">
        <v>58</v>
      </c>
      <c r="D30" s="4" t="s">
        <v>58</v>
      </c>
    </row>
    <row r="31" spans="1:4">
      <c r="A31" s="4" t="s">
        <v>789</v>
      </c>
      <c r="B31" s="6" t="n">
        <v>1358</v>
      </c>
      <c r="C31" s="6" t="n">
        <v>1222</v>
      </c>
      <c r="D31" s="6" t="n">
        <v>9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627000</v>
      </c>
      <c r="C3" s="6" t="n">
        <v>199272000</v>
      </c>
    </row>
    <row r="4" spans="1:3">
      <c r="A4" s="4" t="s">
        <v>35</v>
      </c>
      <c r="B4" s="5" t="n">
        <v>21973000</v>
      </c>
      <c r="C4" s="5" t="n">
        <v>24359000</v>
      </c>
    </row>
    <row r="5" spans="1:3">
      <c r="A5" s="4" t="s">
        <v>36</v>
      </c>
      <c r="B5" s="5" t="n">
        <v>165000</v>
      </c>
      <c r="C5" s="5" t="n">
        <v>385000</v>
      </c>
    </row>
    <row r="6" spans="1:3">
      <c r="A6" s="4" t="s">
        <v>37</v>
      </c>
      <c r="B6" s="5" t="n">
        <v>43754000</v>
      </c>
      <c r="C6" s="5" t="n">
        <v>52093000</v>
      </c>
    </row>
    <row r="7" spans="1:3">
      <c r="A7" s="4" t="s">
        <v>38</v>
      </c>
      <c r="B7" s="5" t="n">
        <v>6937000</v>
      </c>
      <c r="C7" s="5" t="n">
        <v>20508000</v>
      </c>
    </row>
    <row r="8" spans="1:3">
      <c r="A8" s="4" t="s">
        <v>39</v>
      </c>
      <c r="B8" s="5" t="n">
        <v>1660000</v>
      </c>
      <c r="C8" s="5" t="n">
        <v>1694000</v>
      </c>
    </row>
    <row r="9" spans="1:3">
      <c r="A9" s="4" t="s">
        <v>40</v>
      </c>
      <c r="B9" s="5" t="n">
        <v>12000</v>
      </c>
      <c r="C9" s="5" t="n">
        <v>12000</v>
      </c>
    </row>
    <row r="10" spans="1:3">
      <c r="A10" s="4" t="s">
        <v>41</v>
      </c>
      <c r="B10" s="5" t="n">
        <v>120699000</v>
      </c>
      <c r="C10" s="5" t="n">
        <v>106146000</v>
      </c>
    </row>
    <row r="11" spans="1:3">
      <c r="A11" s="4" t="s">
        <v>42</v>
      </c>
      <c r="B11" s="5" t="n">
        <v>144000</v>
      </c>
      <c r="C11" s="5" t="n">
        <v>144000</v>
      </c>
    </row>
    <row r="12" spans="1:3">
      <c r="A12" s="4" t="s">
        <v>43</v>
      </c>
      <c r="B12" s="5" t="n">
        <v>387000</v>
      </c>
      <c r="C12" s="5" t="n">
        <v>669000</v>
      </c>
    </row>
    <row r="13" spans="1:3">
      <c r="A13" s="4" t="s">
        <v>44</v>
      </c>
      <c r="B13" s="5" t="n">
        <v>310358000</v>
      </c>
      <c r="C13" s="5" t="n">
        <v>405282000</v>
      </c>
    </row>
    <row r="14" spans="1:3">
      <c r="A14" s="4" t="s">
        <v>45</v>
      </c>
      <c r="B14" s="5" t="n">
        <v>109735000</v>
      </c>
      <c r="C14" s="5" t="n">
        <v>118152000</v>
      </c>
    </row>
    <row r="15" spans="1:3">
      <c r="A15" s="4" t="s">
        <v>46</v>
      </c>
      <c r="B15" s="5" t="n">
        <v>1408000</v>
      </c>
      <c r="C15" s="5" t="n">
        <v>1408000</v>
      </c>
    </row>
    <row r="16" spans="1:3">
      <c r="A16" s="4" t="s">
        <v>42</v>
      </c>
      <c r="B16" s="5" t="n">
        <v>180000</v>
      </c>
      <c r="C16" s="5" t="n">
        <v>325000</v>
      </c>
    </row>
    <row r="17" spans="1:3">
      <c r="A17" s="4" t="s">
        <v>47</v>
      </c>
      <c r="B17" s="5" t="n">
        <v>3882000</v>
      </c>
      <c r="C17" s="5" t="n">
        <v>3876000</v>
      </c>
    </row>
    <row r="18" spans="1:3">
      <c r="A18" s="4" t="s">
        <v>48</v>
      </c>
      <c r="B18" s="5" t="n">
        <v>115205000</v>
      </c>
      <c r="C18" s="5" t="n">
        <v>123761000</v>
      </c>
    </row>
    <row r="19" spans="1:3">
      <c r="A19" s="4" t="s">
        <v>49</v>
      </c>
      <c r="B19" s="5" t="n">
        <v>425563000</v>
      </c>
      <c r="C19" s="5" t="n">
        <v>529043000</v>
      </c>
    </row>
    <row r="20" spans="1:3">
      <c r="A20" s="3" t="s">
        <v>50</v>
      </c>
    </row>
    <row r="21" spans="1:3">
      <c r="A21" s="4" t="s">
        <v>51</v>
      </c>
      <c r="B21" s="5" t="n">
        <v>18396000</v>
      </c>
      <c r="C21" s="5" t="n">
        <v>22799000</v>
      </c>
    </row>
    <row r="22" spans="1:3">
      <c r="A22" s="4" t="s">
        <v>52</v>
      </c>
      <c r="B22" s="5" t="n">
        <v>1183000</v>
      </c>
      <c r="C22" s="5" t="n">
        <v>1254000</v>
      </c>
    </row>
    <row r="23" spans="1:3">
      <c r="A23" s="4" t="s">
        <v>53</v>
      </c>
      <c r="B23" s="5" t="n">
        <v>2736000</v>
      </c>
      <c r="C23" s="5" t="n">
        <v>5530000</v>
      </c>
    </row>
    <row r="24" spans="1:3">
      <c r="A24" s="4" t="s">
        <v>54</v>
      </c>
      <c r="B24" s="5" t="n">
        <v>0</v>
      </c>
      <c r="C24" s="5" t="n">
        <v>1151000</v>
      </c>
    </row>
    <row r="25" spans="1:3">
      <c r="A25" s="4" t="s">
        <v>55</v>
      </c>
      <c r="B25" s="5" t="n">
        <v>10498000</v>
      </c>
      <c r="C25" s="5" t="n">
        <v>110688000</v>
      </c>
    </row>
    <row r="26" spans="1:3">
      <c r="A26" s="4" t="s">
        <v>56</v>
      </c>
      <c r="B26" s="5" t="n">
        <v>2468000</v>
      </c>
      <c r="C26" s="5" t="n">
        <v>2485000</v>
      </c>
    </row>
    <row r="27" spans="1:3">
      <c r="A27" s="4" t="s">
        <v>57</v>
      </c>
      <c r="B27" s="4" t="s">
        <v>58</v>
      </c>
      <c r="C27" s="5" t="n">
        <v>142000</v>
      </c>
    </row>
    <row r="28" spans="1:3">
      <c r="A28" s="4" t="s">
        <v>59</v>
      </c>
      <c r="B28" s="5" t="n">
        <v>35281000</v>
      </c>
      <c r="C28" s="5" t="n">
        <v>144049000</v>
      </c>
    </row>
    <row r="29" spans="1:3">
      <c r="A29" s="4" t="s">
        <v>60</v>
      </c>
      <c r="B29" s="5" t="n">
        <v>16522000</v>
      </c>
      <c r="C29" s="5" t="n">
        <v>16792000</v>
      </c>
    </row>
    <row r="30" spans="1:3">
      <c r="A30" s="4" t="s">
        <v>61</v>
      </c>
      <c r="B30" s="5" t="n">
        <v>1115000</v>
      </c>
      <c r="C30" s="5" t="n">
        <v>3325000</v>
      </c>
    </row>
    <row r="31" spans="1:3">
      <c r="A31" s="4" t="s">
        <v>62</v>
      </c>
      <c r="B31" s="5" t="n">
        <v>21049000</v>
      </c>
      <c r="C31" s="5" t="n">
        <v>32064000</v>
      </c>
    </row>
    <row r="32" spans="1:3">
      <c r="A32" s="4" t="s">
        <v>63</v>
      </c>
      <c r="B32" s="5" t="n">
        <v>38686000</v>
      </c>
      <c r="C32" s="5" t="n">
        <v>52181000</v>
      </c>
    </row>
    <row r="33" spans="1:3">
      <c r="A33" s="4" t="s">
        <v>64</v>
      </c>
      <c r="B33" s="5" t="n">
        <v>73967000</v>
      </c>
      <c r="C33" s="5" t="n">
        <v>196230000</v>
      </c>
    </row>
    <row r="34" spans="1:3">
      <c r="A34" s="4" t="s">
        <v>65</v>
      </c>
      <c r="B34" s="4" t="s">
        <v>58</v>
      </c>
      <c r="C34" s="4" t="s">
        <v>58</v>
      </c>
    </row>
    <row r="35" spans="1:3">
      <c r="A35" s="4" t="s">
        <v>66</v>
      </c>
      <c r="B35" s="4" t="s">
        <v>58</v>
      </c>
      <c r="C35" s="4" t="s">
        <v>58</v>
      </c>
    </row>
    <row r="36" spans="1:3">
      <c r="A36" s="4" t="s">
        <v>67</v>
      </c>
      <c r="B36" s="5" t="n">
        <v>4000</v>
      </c>
      <c r="C36" s="5" t="n">
        <v>4000</v>
      </c>
    </row>
    <row r="37" spans="1:3">
      <c r="A37" s="4" t="s">
        <v>68</v>
      </c>
      <c r="B37" s="5" t="n">
        <v>8433000</v>
      </c>
      <c r="C37" s="5" t="n">
        <v>3540000</v>
      </c>
    </row>
    <row r="38" spans="1:3">
      <c r="A38" s="4" t="s">
        <v>69</v>
      </c>
      <c r="B38" s="5" t="n">
        <v>281964000</v>
      </c>
      <c r="C38" s="5" t="n">
        <v>281087000</v>
      </c>
    </row>
    <row r="39" spans="1:3">
      <c r="A39" s="4" t="s">
        <v>70</v>
      </c>
      <c r="B39" s="5" t="n">
        <v>61195000</v>
      </c>
      <c r="C39" s="5" t="n">
        <v>48182000</v>
      </c>
    </row>
    <row r="40" spans="1:3">
      <c r="A40" s="4" t="s">
        <v>71</v>
      </c>
      <c r="B40" s="5" t="n">
        <v>351596000</v>
      </c>
      <c r="C40" s="5" t="n">
        <v>332813000</v>
      </c>
    </row>
    <row r="41" spans="1:3">
      <c r="A41" s="4" t="s">
        <v>72</v>
      </c>
      <c r="B41" s="6" t="n">
        <v>425563000</v>
      </c>
      <c r="C41" s="6" t="n">
        <v>52904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2</v>
      </c>
    </row>
    <row r="2" spans="1:3">
      <c r="A2" s="4" t="s">
        <v>74</v>
      </c>
      <c r="B2" s="6" t="n">
        <v>0</v>
      </c>
      <c r="C2" s="6" t="n">
        <v>5495</v>
      </c>
    </row>
    <row r="3" spans="1:3">
      <c r="A3" s="4" t="s">
        <v>75</v>
      </c>
      <c r="B3" s="6" t="n">
        <v>0</v>
      </c>
      <c r="C3" s="6" t="n">
        <v>0</v>
      </c>
    </row>
    <row r="4" spans="1:3">
      <c r="A4" s="4" t="s">
        <v>76</v>
      </c>
      <c r="B4" s="7" t="n">
        <v>0.0001</v>
      </c>
      <c r="C4" s="7" t="n">
        <v>0.0001</v>
      </c>
    </row>
    <row r="5" spans="1:3">
      <c r="A5" s="4" t="s">
        <v>77</v>
      </c>
      <c r="B5" s="5" t="n">
        <v>5000000</v>
      </c>
      <c r="C5" s="5" t="n">
        <v>5000000</v>
      </c>
    </row>
    <row r="6" spans="1:3">
      <c r="A6" s="4" t="s">
        <v>78</v>
      </c>
      <c r="B6" s="5" t="n">
        <v>0</v>
      </c>
      <c r="C6" s="5" t="n">
        <v>0</v>
      </c>
    </row>
    <row r="7" spans="1:3">
      <c r="A7" s="4" t="s">
        <v>79</v>
      </c>
      <c r="B7" s="5" t="n">
        <v>0</v>
      </c>
      <c r="C7" s="5" t="n">
        <v>0</v>
      </c>
    </row>
    <row r="8" spans="1:3">
      <c r="A8" s="4" t="s">
        <v>80</v>
      </c>
      <c r="B8" s="7" t="n">
        <v>0.0001</v>
      </c>
      <c r="C8" s="7" t="n">
        <v>0.0001</v>
      </c>
    </row>
    <row r="9" spans="1:3">
      <c r="A9" s="4" t="s">
        <v>81</v>
      </c>
      <c r="B9" s="5" t="n">
        <v>75000000</v>
      </c>
      <c r="C9" s="5" t="n">
        <v>75000000</v>
      </c>
    </row>
    <row r="10" spans="1:3">
      <c r="A10" s="4" t="s">
        <v>82</v>
      </c>
      <c r="B10" s="5" t="n">
        <v>43741670</v>
      </c>
      <c r="C10" s="5" t="n">
        <v>43749970</v>
      </c>
    </row>
    <row r="11" spans="1:3">
      <c r="A11" s="4" t="s">
        <v>83</v>
      </c>
      <c r="B11" s="5" t="n">
        <v>43741670</v>
      </c>
      <c r="C11" s="5" t="n">
        <v>43749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9"/>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317</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17</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317</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4" t="s">
        <v>86</v>
      </c>
      <c r="B3" s="6" t="n">
        <v>273144</v>
      </c>
      <c r="C3" s="6" t="n">
        <v>244822</v>
      </c>
      <c r="D3" s="6" t="n">
        <v>234630</v>
      </c>
    </row>
    <row r="4" spans="1:4">
      <c r="A4" s="4" t="s">
        <v>87</v>
      </c>
      <c r="B4" s="5" t="n">
        <v>1882</v>
      </c>
      <c r="C4" s="5" t="n">
        <v>8371</v>
      </c>
      <c r="D4" s="5" t="n">
        <v>64981</v>
      </c>
    </row>
    <row r="5" spans="1:4">
      <c r="A5" s="4" t="s">
        <v>88</v>
      </c>
      <c r="B5" s="5" t="n">
        <v>224249</v>
      </c>
      <c r="C5" s="5" t="n">
        <v>191662</v>
      </c>
      <c r="D5" s="5" t="n">
        <v>233063</v>
      </c>
    </row>
    <row r="6" spans="1:4">
      <c r="A6" s="4" t="s">
        <v>89</v>
      </c>
      <c r="B6" s="5" t="n">
        <v>26606</v>
      </c>
      <c r="C6" s="5" t="n">
        <v>10319</v>
      </c>
      <c r="D6" s="5" t="n">
        <v>6662</v>
      </c>
    </row>
    <row r="7" spans="1:4">
      <c r="A7" s="4" t="s">
        <v>90</v>
      </c>
      <c r="B7" s="5" t="n">
        <v>3750</v>
      </c>
      <c r="C7" s="5" t="n">
        <v>3976</v>
      </c>
      <c r="D7" s="5" t="n">
        <v>2435</v>
      </c>
    </row>
    <row r="8" spans="1:4">
      <c r="A8" s="4" t="s">
        <v>91</v>
      </c>
      <c r="B8" s="5" t="n">
        <v>160</v>
      </c>
      <c r="C8" s="5" t="n">
        <v>378</v>
      </c>
      <c r="D8" s="5" t="n">
        <v>405</v>
      </c>
    </row>
    <row r="9" spans="1:4">
      <c r="A9" s="4" t="s">
        <v>92</v>
      </c>
      <c r="B9" s="5" t="n">
        <v>20261</v>
      </c>
      <c r="C9" s="5" t="n">
        <v>46858</v>
      </c>
      <c r="D9" s="5" t="n">
        <v>57046</v>
      </c>
    </row>
    <row r="10" spans="1:4">
      <c r="A10" s="3" t="s">
        <v>93</v>
      </c>
    </row>
    <row r="11" spans="1:4">
      <c r="A11" s="4" t="s">
        <v>94</v>
      </c>
      <c r="B11" s="5" t="n">
        <v>4153</v>
      </c>
      <c r="C11" s="5" t="n">
        <v>4921</v>
      </c>
      <c r="D11" s="5" t="n">
        <v>4955</v>
      </c>
    </row>
    <row r="12" spans="1:4">
      <c r="A12" s="4" t="s">
        <v>95</v>
      </c>
      <c r="B12" s="5" t="n">
        <v>2066</v>
      </c>
      <c r="C12" s="5" t="n">
        <v>2176</v>
      </c>
      <c r="D12" s="5" t="n">
        <v>2164</v>
      </c>
    </row>
    <row r="13" spans="1:4">
      <c r="A13" s="4" t="s">
        <v>96</v>
      </c>
      <c r="B13" s="5" t="n">
        <v>496</v>
      </c>
      <c r="C13" s="5" t="n">
        <v>523</v>
      </c>
      <c r="D13" s="5" t="n">
        <v>215</v>
      </c>
    </row>
    <row r="14" spans="1:4">
      <c r="A14" s="4" t="s">
        <v>97</v>
      </c>
      <c r="B14" s="5" t="n">
        <v>3659</v>
      </c>
      <c r="C14" s="5" t="n">
        <v>2715</v>
      </c>
      <c r="D14" s="5" t="n">
        <v>2741</v>
      </c>
    </row>
    <row r="15" spans="1:4">
      <c r="A15" s="4" t="s">
        <v>98</v>
      </c>
      <c r="B15" s="5" t="n">
        <v>10374</v>
      </c>
      <c r="C15" s="5" t="n">
        <v>10335</v>
      </c>
      <c r="D15" s="5" t="n">
        <v>10075</v>
      </c>
    </row>
    <row r="16" spans="1:4">
      <c r="A16" s="4" t="s">
        <v>99</v>
      </c>
      <c r="B16" s="5" t="n">
        <v>9887</v>
      </c>
      <c r="C16" s="5" t="n">
        <v>36523</v>
      </c>
      <c r="D16" s="5" t="n">
        <v>46971</v>
      </c>
    </row>
    <row r="17" spans="1:4">
      <c r="A17" s="4" t="s">
        <v>100</v>
      </c>
      <c r="B17" s="5" t="n">
        <v>7809</v>
      </c>
      <c r="C17" s="5" t="n">
        <v>6152</v>
      </c>
      <c r="D17" s="5" t="n">
        <v>5106</v>
      </c>
    </row>
    <row r="18" spans="1:4">
      <c r="A18" s="4" t="s">
        <v>101</v>
      </c>
      <c r="B18" s="5" t="n">
        <v>-172</v>
      </c>
      <c r="C18" s="5" t="n">
        <v>-173</v>
      </c>
      <c r="D18" s="5" t="n">
        <v>-134</v>
      </c>
    </row>
    <row r="19" spans="1:4">
      <c r="A19" s="4" t="s">
        <v>102</v>
      </c>
      <c r="B19" s="5" t="n">
        <v>-687</v>
      </c>
      <c r="C19" s="5" t="n">
        <v>-1340</v>
      </c>
      <c r="D19" s="5" t="n">
        <v>107</v>
      </c>
    </row>
    <row r="20" spans="1:4">
      <c r="A20" s="4" t="s">
        <v>95</v>
      </c>
      <c r="B20" s="5" t="n">
        <v>-188</v>
      </c>
      <c r="C20" s="5" t="n">
        <v>-356</v>
      </c>
      <c r="D20" s="5" t="n">
        <v>-181</v>
      </c>
    </row>
    <row r="21" spans="1:4">
      <c r="A21" s="4" t="s">
        <v>103</v>
      </c>
      <c r="B21" s="5" t="n">
        <v>6762</v>
      </c>
      <c r="C21" s="5" t="n">
        <v>4283</v>
      </c>
      <c r="D21" s="5" t="n">
        <v>4898</v>
      </c>
    </row>
    <row r="22" spans="1:4">
      <c r="A22" s="4" t="s">
        <v>104</v>
      </c>
      <c r="B22" s="5" t="n">
        <v>16649</v>
      </c>
      <c r="C22" s="5" t="n">
        <v>40806</v>
      </c>
      <c r="D22" s="5" t="n">
        <v>51869</v>
      </c>
    </row>
    <row r="23" spans="1:4">
      <c r="A23" s="4" t="s">
        <v>105</v>
      </c>
      <c r="B23" s="5" t="n">
        <v>-6862</v>
      </c>
      <c r="C23" s="5" t="n">
        <v>-15535</v>
      </c>
      <c r="D23" s="5" t="n">
        <v>5448</v>
      </c>
    </row>
    <row r="24" spans="1:4">
      <c r="A24" s="4" t="s">
        <v>106</v>
      </c>
      <c r="B24" s="6" t="n">
        <v>23511</v>
      </c>
      <c r="C24" s="6" t="n">
        <v>56341</v>
      </c>
      <c r="D24" s="6" t="n">
        <v>46421</v>
      </c>
    </row>
    <row r="25" spans="1:4">
      <c r="A25" s="3" t="s">
        <v>107</v>
      </c>
    </row>
    <row r="26" spans="1:4">
      <c r="A26" s="4" t="s">
        <v>108</v>
      </c>
      <c r="B26" s="8" t="n">
        <v>0.54</v>
      </c>
      <c r="C26" s="8" t="n">
        <v>1.29</v>
      </c>
      <c r="D26" s="8" t="n">
        <v>1.06</v>
      </c>
    </row>
    <row r="27" spans="1:4">
      <c r="A27" s="4" t="s">
        <v>109</v>
      </c>
      <c r="B27" s="8" t="n">
        <v>0.54</v>
      </c>
      <c r="C27" s="8" t="n">
        <v>1.29</v>
      </c>
      <c r="D27" s="8" t="n">
        <v>1.06</v>
      </c>
    </row>
    <row r="28" spans="1:4">
      <c r="A28" s="3" t="s">
        <v>110</v>
      </c>
    </row>
    <row r="29" spans="1:4">
      <c r="A29" s="4" t="s">
        <v>111</v>
      </c>
      <c r="B29" s="5" t="n">
        <v>43676171</v>
      </c>
      <c r="C29" s="5" t="n">
        <v>43542785</v>
      </c>
      <c r="D29" s="5" t="n">
        <v>43432149</v>
      </c>
    </row>
    <row r="30" spans="1:4">
      <c r="A30" s="4" t="s">
        <v>112</v>
      </c>
      <c r="B30" s="5" t="n">
        <v>43685579</v>
      </c>
      <c r="C30" s="5" t="n">
        <v>43547538</v>
      </c>
      <c r="D30" s="5" t="n">
        <v>43445730</v>
      </c>
    </row>
    <row r="31" spans="1:4">
      <c r="A31" s="3" t="s">
        <v>113</v>
      </c>
    </row>
    <row r="32" spans="1:4">
      <c r="A32" s="4" t="s">
        <v>106</v>
      </c>
      <c r="B32" s="6" t="n">
        <v>23511</v>
      </c>
      <c r="C32" s="6" t="n">
        <v>56341</v>
      </c>
      <c r="D32" s="6" t="n">
        <v>46421</v>
      </c>
    </row>
    <row r="33" spans="1:4">
      <c r="A33" s="4" t="s">
        <v>114</v>
      </c>
      <c r="B33" s="5" t="n">
        <v>7535</v>
      </c>
      <c r="C33" s="5" t="n">
        <v>2643</v>
      </c>
      <c r="D33" s="5" t="n">
        <v>-3518</v>
      </c>
    </row>
    <row r="34" spans="1:4">
      <c r="A34" s="4" t="s">
        <v>115</v>
      </c>
      <c r="B34" s="5" t="n">
        <v>-2642</v>
      </c>
      <c r="C34" s="5" t="n">
        <v>-1158</v>
      </c>
      <c r="D34" s="5" t="n">
        <v>1314</v>
      </c>
    </row>
    <row r="35" spans="1:4">
      <c r="A35" s="4" t="s">
        <v>116</v>
      </c>
      <c r="B35" s="5" t="n">
        <v>4893</v>
      </c>
      <c r="C35" s="5" t="n">
        <v>1485</v>
      </c>
      <c r="D35" s="5" t="n">
        <v>-2204</v>
      </c>
    </row>
    <row r="36" spans="1:4">
      <c r="A36" s="4" t="s">
        <v>117</v>
      </c>
      <c r="B36" s="6" t="n">
        <v>28404</v>
      </c>
      <c r="C36" s="6" t="n">
        <v>57826</v>
      </c>
      <c r="D36" s="6" t="n">
        <v>442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317</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317</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317</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317</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1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31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317</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317</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3" t="s">
        <v>31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1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v>
      </c>
      <c r="B1" s="2" t="s">
        <v>1</v>
      </c>
    </row>
    <row r="2" spans="1:4">
      <c r="B2" s="2" t="s">
        <v>119</v>
      </c>
      <c r="C2" s="2" t="s">
        <v>120</v>
      </c>
      <c r="D2" s="2" t="s">
        <v>121</v>
      </c>
    </row>
    <row r="3" spans="1:4">
      <c r="A3" s="3" t="s">
        <v>122</v>
      </c>
    </row>
    <row r="4" spans="1:4">
      <c r="A4" s="4" t="s">
        <v>106</v>
      </c>
      <c r="B4" s="6" t="n">
        <v>23511</v>
      </c>
      <c r="C4" s="6" t="n">
        <v>56341</v>
      </c>
      <c r="D4" s="6" t="n">
        <v>46421</v>
      </c>
    </row>
    <row r="5" spans="1:4">
      <c r="A5" s="3" t="s">
        <v>123</v>
      </c>
    </row>
    <row r="6" spans="1:4">
      <c r="A6" s="4" t="s">
        <v>124</v>
      </c>
      <c r="B6" s="5" t="n">
        <v>11617</v>
      </c>
      <c r="C6" s="5" t="n">
        <v>10819</v>
      </c>
      <c r="D6" s="5" t="n">
        <v>10187</v>
      </c>
    </row>
    <row r="7" spans="1:4">
      <c r="A7" s="4" t="s">
        <v>125</v>
      </c>
      <c r="B7" s="5" t="n">
        <v>145</v>
      </c>
      <c r="C7" s="5" t="n">
        <v>144</v>
      </c>
      <c r="D7" s="4" t="s">
        <v>58</v>
      </c>
    </row>
    <row r="8" spans="1:4">
      <c r="A8" s="4" t="s">
        <v>126</v>
      </c>
      <c r="B8" s="5" t="n">
        <v>-13657</v>
      </c>
      <c r="C8" s="5" t="n">
        <v>-5271</v>
      </c>
      <c r="D8" s="5" t="n">
        <v>-3721</v>
      </c>
    </row>
    <row r="9" spans="1:4">
      <c r="A9" s="4" t="s">
        <v>127</v>
      </c>
      <c r="B9" s="5" t="n">
        <v>2170</v>
      </c>
      <c r="C9" s="5" t="n">
        <v>3621</v>
      </c>
      <c r="D9" s="5" t="n">
        <v>-3295</v>
      </c>
    </row>
    <row r="10" spans="1:4">
      <c r="A10" s="4" t="s">
        <v>128</v>
      </c>
      <c r="B10" s="5" t="n">
        <v>814</v>
      </c>
      <c r="C10" s="5" t="n">
        <v>2184</v>
      </c>
      <c r="D10" s="5" t="n">
        <v>606</v>
      </c>
    </row>
    <row r="11" spans="1:4">
      <c r="A11" s="4" t="s">
        <v>129</v>
      </c>
      <c r="B11" s="5" t="n">
        <v>28</v>
      </c>
      <c r="C11" s="5" t="n">
        <v>178</v>
      </c>
      <c r="D11" s="4" t="s">
        <v>58</v>
      </c>
    </row>
    <row r="12" spans="1:4">
      <c r="A12" s="4" t="s">
        <v>130</v>
      </c>
      <c r="B12" s="5" t="n">
        <v>-127</v>
      </c>
      <c r="C12" s="5" t="n">
        <v>-843</v>
      </c>
      <c r="D12" s="5" t="n">
        <v>-713</v>
      </c>
    </row>
    <row r="13" spans="1:4">
      <c r="A13" s="4" t="s">
        <v>131</v>
      </c>
      <c r="B13" s="5" t="n">
        <v>998</v>
      </c>
      <c r="C13" s="5" t="n">
        <v>1908</v>
      </c>
      <c r="D13" s="5" t="n">
        <v>2043</v>
      </c>
    </row>
    <row r="14" spans="1:4">
      <c r="A14" s="4" t="s">
        <v>132</v>
      </c>
      <c r="B14" s="5" t="n">
        <v>195</v>
      </c>
      <c r="C14" s="5" t="n">
        <v>147</v>
      </c>
      <c r="D14" s="5" t="n">
        <v>178</v>
      </c>
    </row>
    <row r="15" spans="1:4">
      <c r="A15" s="4" t="s">
        <v>133</v>
      </c>
      <c r="B15" s="5" t="n">
        <v>27</v>
      </c>
      <c r="C15" s="5" t="n">
        <v>27</v>
      </c>
      <c r="D15" s="5" t="n">
        <v>26</v>
      </c>
    </row>
    <row r="16" spans="1:4">
      <c r="A16" s="3" t="s">
        <v>134</v>
      </c>
    </row>
    <row r="17" spans="1:4">
      <c r="A17" s="4" t="s">
        <v>135</v>
      </c>
      <c r="B17" s="5" t="n">
        <v>2386</v>
      </c>
      <c r="C17" s="5" t="n">
        <v>21960</v>
      </c>
      <c r="D17" s="5" t="n">
        <v>3816</v>
      </c>
    </row>
    <row r="18" spans="1:4">
      <c r="A18" s="4" t="s">
        <v>36</v>
      </c>
      <c r="B18" s="5" t="n">
        <v>220</v>
      </c>
      <c r="C18" s="5" t="n">
        <v>-375</v>
      </c>
      <c r="D18" s="5" t="n">
        <v>1163</v>
      </c>
    </row>
    <row r="19" spans="1:4">
      <c r="A19" s="4" t="s">
        <v>37</v>
      </c>
      <c r="B19" s="5" t="n">
        <v>8339</v>
      </c>
      <c r="C19" s="5" t="n">
        <v>12864</v>
      </c>
      <c r="D19" s="5" t="n">
        <v>-19604</v>
      </c>
    </row>
    <row r="20" spans="1:4">
      <c r="A20" s="4" t="s">
        <v>38</v>
      </c>
      <c r="B20" s="5" t="n">
        <v>13571</v>
      </c>
      <c r="C20" s="5" t="n">
        <v>-6394</v>
      </c>
      <c r="D20" s="5" t="n">
        <v>5602</v>
      </c>
    </row>
    <row r="21" spans="1:4">
      <c r="A21" s="4" t="s">
        <v>39</v>
      </c>
      <c r="B21" s="5" t="n">
        <v>34</v>
      </c>
      <c r="C21" s="5" t="n">
        <v>-52</v>
      </c>
      <c r="D21" s="5" t="n">
        <v>28</v>
      </c>
    </row>
    <row r="22" spans="1:4">
      <c r="A22" s="4" t="s">
        <v>136</v>
      </c>
      <c r="B22" s="4" t="s">
        <v>58</v>
      </c>
      <c r="C22" s="5" t="n">
        <v>23</v>
      </c>
      <c r="D22" s="5" t="n">
        <v>-35</v>
      </c>
    </row>
    <row r="23" spans="1:4">
      <c r="A23" s="4" t="s">
        <v>137</v>
      </c>
      <c r="B23" s="5" t="n">
        <v>16</v>
      </c>
      <c r="C23" s="5" t="n">
        <v>-110</v>
      </c>
      <c r="D23" s="5" t="n">
        <v>30</v>
      </c>
    </row>
    <row r="24" spans="1:4">
      <c r="A24" s="4" t="s">
        <v>47</v>
      </c>
      <c r="B24" s="5" t="n">
        <v>-9</v>
      </c>
      <c r="C24" s="5" t="n">
        <v>-556</v>
      </c>
      <c r="D24" s="5" t="n">
        <v>-668</v>
      </c>
    </row>
    <row r="25" spans="1:4">
      <c r="A25" s="4" t="s">
        <v>51</v>
      </c>
      <c r="B25" s="5" t="n">
        <v>-4403</v>
      </c>
      <c r="C25" s="5" t="n">
        <v>-11643</v>
      </c>
      <c r="D25" s="5" t="n">
        <v>4056</v>
      </c>
    </row>
    <row r="26" spans="1:4">
      <c r="A26" s="4" t="s">
        <v>138</v>
      </c>
      <c r="B26" s="5" t="n">
        <v>-71</v>
      </c>
      <c r="C26" s="5" t="n">
        <v>1010</v>
      </c>
      <c r="D26" s="5" t="n">
        <v>-2668</v>
      </c>
    </row>
    <row r="27" spans="1:4">
      <c r="A27" s="4" t="s">
        <v>56</v>
      </c>
      <c r="B27" s="5" t="n">
        <v>60</v>
      </c>
      <c r="C27" s="5" t="n">
        <v>-645</v>
      </c>
      <c r="D27" s="5" t="n">
        <v>-1673</v>
      </c>
    </row>
    <row r="28" spans="1:4">
      <c r="A28" s="4" t="s">
        <v>139</v>
      </c>
      <c r="B28" s="5" t="n">
        <v>-142</v>
      </c>
      <c r="C28" s="5" t="n">
        <v>142</v>
      </c>
      <c r="D28" s="5" t="n">
        <v>-46</v>
      </c>
    </row>
    <row r="29" spans="1:4">
      <c r="A29" s="4" t="s">
        <v>140</v>
      </c>
      <c r="B29" s="5" t="n">
        <v>-4215</v>
      </c>
      <c r="C29" s="5" t="n">
        <v>3734</v>
      </c>
      <c r="D29" s="5" t="n">
        <v>721</v>
      </c>
    </row>
    <row r="30" spans="1:4">
      <c r="A30" s="4" t="s">
        <v>61</v>
      </c>
      <c r="B30" s="5" t="n">
        <v>-2160</v>
      </c>
      <c r="C30" s="5" t="n">
        <v>1762</v>
      </c>
      <c r="D30" s="5" t="n">
        <v>-2831</v>
      </c>
    </row>
    <row r="31" spans="1:4">
      <c r="A31" s="4" t="s">
        <v>141</v>
      </c>
      <c r="B31" s="5" t="n">
        <v>39347</v>
      </c>
      <c r="C31" s="5" t="n">
        <v>90975</v>
      </c>
      <c r="D31" s="5" t="n">
        <v>39623</v>
      </c>
    </row>
    <row r="32" spans="1:4">
      <c r="A32" s="3" t="s">
        <v>142</v>
      </c>
    </row>
    <row r="33" spans="1:4">
      <c r="A33" s="4" t="s">
        <v>143</v>
      </c>
      <c r="B33" s="5" t="n">
        <v>-1901</v>
      </c>
      <c r="C33" s="5" t="n">
        <v>-535</v>
      </c>
      <c r="D33" s="5" t="n">
        <v>1239</v>
      </c>
    </row>
    <row r="34" spans="1:4">
      <c r="A34" s="4" t="s">
        <v>144</v>
      </c>
      <c r="B34" s="5" t="n">
        <v>-30959</v>
      </c>
      <c r="C34" s="5" t="n">
        <v>-60664</v>
      </c>
      <c r="D34" s="5" t="n">
        <v>-39136</v>
      </c>
    </row>
    <row r="35" spans="1:4">
      <c r="A35" s="4" t="s">
        <v>145</v>
      </c>
      <c r="B35" s="5" t="n">
        <v>23254</v>
      </c>
      <c r="C35" s="5" t="n">
        <v>30487</v>
      </c>
      <c r="D35" s="5" t="n">
        <v>48546</v>
      </c>
    </row>
    <row r="36" spans="1:4">
      <c r="A36" s="4" t="s">
        <v>146</v>
      </c>
      <c r="B36" s="5" t="n">
        <v>4</v>
      </c>
      <c r="C36" s="4" t="s">
        <v>58</v>
      </c>
      <c r="D36" s="5" t="n">
        <v>6</v>
      </c>
    </row>
    <row r="37" spans="1:4">
      <c r="A37" s="4" t="s">
        <v>147</v>
      </c>
      <c r="B37" s="4" t="s">
        <v>58</v>
      </c>
      <c r="C37" s="4" t="s">
        <v>58</v>
      </c>
      <c r="D37" s="5" t="n">
        <v>-1408</v>
      </c>
    </row>
    <row r="38" spans="1:4">
      <c r="A38" s="4" t="s">
        <v>148</v>
      </c>
      <c r="B38" s="5" t="n">
        <v>-3581</v>
      </c>
      <c r="C38" s="5" t="n">
        <v>-4495</v>
      </c>
      <c r="D38" s="5" t="n">
        <v>-7222</v>
      </c>
    </row>
    <row r="39" spans="1:4">
      <c r="A39" s="4" t="s">
        <v>149</v>
      </c>
      <c r="B39" s="5" t="n">
        <v>-13183</v>
      </c>
      <c r="C39" s="5" t="n">
        <v>-35207</v>
      </c>
      <c r="D39" s="5" t="n">
        <v>2025</v>
      </c>
    </row>
    <row r="40" spans="1:4">
      <c r="A40" s="3" t="s">
        <v>150</v>
      </c>
    </row>
    <row r="41" spans="1:4">
      <c r="A41" s="4" t="s">
        <v>151</v>
      </c>
      <c r="B41" s="5" t="n">
        <v>-121</v>
      </c>
      <c r="C41" s="5" t="n">
        <v>-128</v>
      </c>
      <c r="D41" s="5" t="n">
        <v>-120</v>
      </c>
    </row>
    <row r="42" spans="1:4">
      <c r="A42" s="4" t="s">
        <v>152</v>
      </c>
      <c r="B42" s="4" t="s">
        <v>58</v>
      </c>
      <c r="C42" s="5" t="n">
        <v>-137</v>
      </c>
      <c r="D42" s="5" t="n">
        <v>-344</v>
      </c>
    </row>
    <row r="43" spans="1:4">
      <c r="A43" s="4" t="s">
        <v>42</v>
      </c>
      <c r="B43" s="4" t="s">
        <v>58</v>
      </c>
      <c r="C43" s="4" t="s">
        <v>58</v>
      </c>
      <c r="D43" s="5" t="n">
        <v>-721</v>
      </c>
    </row>
    <row r="44" spans="1:4">
      <c r="A44" s="4" t="s">
        <v>153</v>
      </c>
      <c r="B44" s="4" t="s">
        <v>58</v>
      </c>
      <c r="C44" s="5" t="n">
        <v>213</v>
      </c>
      <c r="D44" s="4" t="s">
        <v>58</v>
      </c>
    </row>
    <row r="45" spans="1:4">
      <c r="A45" s="4" t="s">
        <v>154</v>
      </c>
      <c r="B45" s="5" t="n">
        <v>-110688</v>
      </c>
      <c r="C45" s="5" t="n">
        <v>-10493</v>
      </c>
      <c r="D45" s="5" t="n">
        <v>-10493</v>
      </c>
    </row>
    <row r="46" spans="1:4">
      <c r="A46" s="4" t="s">
        <v>155</v>
      </c>
      <c r="B46" s="5" t="n">
        <v>-110809</v>
      </c>
      <c r="C46" s="5" t="n">
        <v>-10545</v>
      </c>
      <c r="D46" s="5" t="n">
        <v>-11678</v>
      </c>
    </row>
    <row r="47" spans="1:4">
      <c r="A47" s="4" t="s">
        <v>156</v>
      </c>
      <c r="B47" s="5" t="n">
        <v>-84645</v>
      </c>
      <c r="C47" s="5" t="n">
        <v>45223</v>
      </c>
      <c r="D47" s="5" t="n">
        <v>29970</v>
      </c>
    </row>
    <row r="48" spans="1:4">
      <c r="A48" s="4" t="s">
        <v>157</v>
      </c>
      <c r="B48" s="5" t="n">
        <v>199272</v>
      </c>
      <c r="C48" s="5" t="n">
        <v>154049</v>
      </c>
      <c r="D48" s="5" t="n">
        <v>124079</v>
      </c>
    </row>
    <row r="49" spans="1:4">
      <c r="A49" s="4" t="s">
        <v>158</v>
      </c>
      <c r="B49" s="5" t="n">
        <v>114627</v>
      </c>
      <c r="C49" s="5" t="n">
        <v>199272</v>
      </c>
      <c r="D49" s="5" t="n">
        <v>154049</v>
      </c>
    </row>
    <row r="50" spans="1:4">
      <c r="A50" s="4" t="s">
        <v>159</v>
      </c>
      <c r="B50" s="4" t="s">
        <v>58</v>
      </c>
      <c r="C50" s="4" t="s">
        <v>58</v>
      </c>
      <c r="D50" s="4" t="s">
        <v>58</v>
      </c>
    </row>
    <row r="51" spans="1:4">
      <c r="A51" s="4" t="s">
        <v>160</v>
      </c>
      <c r="B51" s="5" t="n">
        <v>55</v>
      </c>
      <c r="C51" s="5" t="n">
        <v>987</v>
      </c>
      <c r="D51" s="5" t="n">
        <v>13381</v>
      </c>
    </row>
    <row r="52" spans="1:4">
      <c r="A52" s="3" t="s">
        <v>161</v>
      </c>
    </row>
    <row r="53" spans="1:4">
      <c r="A53" s="4" t="s">
        <v>162</v>
      </c>
      <c r="B53" s="5" t="n">
        <v>10498</v>
      </c>
      <c r="C53" s="5" t="n">
        <v>110688</v>
      </c>
      <c r="D53" s="4" t="s">
        <v>58</v>
      </c>
    </row>
    <row r="54" spans="1:4">
      <c r="A54" s="4" t="s">
        <v>163</v>
      </c>
      <c r="B54" s="4" t="s">
        <v>58</v>
      </c>
      <c r="C54" s="6" t="n">
        <v>471</v>
      </c>
      <c r="D54" s="4" t="s">
        <v>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317</v>
      </c>
    </row>
    <row r="4" spans="1:2">
      <c r="A4" s="4" t="s">
        <v>378</v>
      </c>
      <c r="B4"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1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17</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317</v>
      </c>
    </row>
    <row r="4" spans="1:2">
      <c r="A4" s="4" t="s">
        <v>389</v>
      </c>
      <c r="B4"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317</v>
      </c>
    </row>
    <row r="4" spans="1:2">
      <c r="A4" s="4" t="s">
        <v>392</v>
      </c>
      <c r="B4"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94</v>
      </c>
      <c r="B1" s="2" t="s">
        <v>1</v>
      </c>
    </row>
    <row r="2" spans="1:4">
      <c r="B2" s="2" t="s">
        <v>395</v>
      </c>
      <c r="C2" s="2" t="s">
        <v>396</v>
      </c>
      <c r="D2" s="2" t="s">
        <v>397</v>
      </c>
    </row>
    <row r="3" spans="1:4">
      <c r="A3" s="4" t="s">
        <v>398</v>
      </c>
      <c r="B3" s="6" t="n">
        <v>275026</v>
      </c>
      <c r="C3" s="6" t="n">
        <v>253193</v>
      </c>
      <c r="D3" s="6" t="n">
        <v>299611</v>
      </c>
    </row>
    <row r="4" spans="1:4">
      <c r="A4" s="4" t="s">
        <v>399</v>
      </c>
      <c r="B4" s="6" t="n">
        <v>1882</v>
      </c>
      <c r="C4" s="6" t="n">
        <v>8371</v>
      </c>
      <c r="D4" s="6" t="n">
        <v>64981</v>
      </c>
    </row>
    <row r="5" spans="1:4">
      <c r="A5" s="4" t="s">
        <v>400</v>
      </c>
      <c r="B5" s="5" t="n">
        <v>7500</v>
      </c>
      <c r="C5" s="5" t="n">
        <v>65000</v>
      </c>
      <c r="D5" s="5" t="n">
        <v>97500</v>
      </c>
    </row>
    <row r="6" spans="1:4">
      <c r="A6" s="4" t="s">
        <v>401</v>
      </c>
      <c r="B6" s="6" t="n">
        <v>4893</v>
      </c>
      <c r="C6" s="6" t="n">
        <v>1485</v>
      </c>
      <c r="D6" s="6" t="n">
        <v>-2204</v>
      </c>
    </row>
    <row r="7" spans="1:4">
      <c r="A7" s="4" t="s">
        <v>402</v>
      </c>
      <c r="B7" s="5" t="n">
        <v>2642</v>
      </c>
      <c r="C7" s="5" t="n">
        <v>1158</v>
      </c>
      <c r="D7" s="5" t="n">
        <v>-1314</v>
      </c>
    </row>
    <row r="8" spans="1:4">
      <c r="A8" s="4" t="s">
        <v>403</v>
      </c>
      <c r="B8" s="5" t="n">
        <v>529</v>
      </c>
      <c r="C8" s="5" t="n">
        <v>1419</v>
      </c>
      <c r="D8" s="5" t="n">
        <v>394</v>
      </c>
    </row>
    <row r="9" spans="1:4">
      <c r="A9" s="4" t="s">
        <v>404</v>
      </c>
      <c r="B9" s="6" t="n">
        <v>285</v>
      </c>
      <c r="C9" s="6" t="n">
        <v>765</v>
      </c>
      <c r="D9" s="6" t="n">
        <v>212</v>
      </c>
    </row>
    <row r="10" spans="1:4">
      <c r="A10" s="4" t="s">
        <v>405</v>
      </c>
      <c r="B10" s="5" t="n">
        <v>2</v>
      </c>
    </row>
    <row r="11" spans="1:4">
      <c r="A11" s="4" t="s">
        <v>406</v>
      </c>
    </row>
    <row r="12" spans="1:4">
      <c r="A12" s="4" t="s">
        <v>400</v>
      </c>
      <c r="B12" s="5" t="n">
        <v>0</v>
      </c>
      <c r="C12" s="5" t="n">
        <v>0</v>
      </c>
      <c r="D12" s="5" t="n">
        <v>0</v>
      </c>
    </row>
    <row r="13" spans="1:4">
      <c r="A13" s="4" t="s">
        <v>407</v>
      </c>
    </row>
    <row r="14" spans="1:4">
      <c r="A14" s="4" t="s">
        <v>408</v>
      </c>
      <c r="B14" s="4" t="s">
        <v>409</v>
      </c>
    </row>
    <row r="15" spans="1:4">
      <c r="A15" s="4" t="s">
        <v>410</v>
      </c>
    </row>
    <row r="16" spans="1:4">
      <c r="A16" s="4" t="s">
        <v>411</v>
      </c>
      <c r="B16" s="6" t="n">
        <v>2428</v>
      </c>
      <c r="C16" s="6" t="n">
        <v>258</v>
      </c>
    </row>
    <row r="17" spans="1:4">
      <c r="A17" s="4" t="s">
        <v>412</v>
      </c>
      <c r="B17" s="5" t="n">
        <v>200</v>
      </c>
      <c r="C17" s="5" t="n">
        <v>135</v>
      </c>
    </row>
    <row r="18" spans="1:4">
      <c r="A18" s="4" t="s">
        <v>413</v>
      </c>
    </row>
    <row r="19" spans="1:4">
      <c r="A19" s="4" t="s">
        <v>405</v>
      </c>
      <c r="B19" s="5" t="n">
        <v>2</v>
      </c>
    </row>
    <row r="20" spans="1:4">
      <c r="A20" s="4" t="s">
        <v>414</v>
      </c>
    </row>
    <row r="21" spans="1:4">
      <c r="A21" s="4" t="s">
        <v>415</v>
      </c>
      <c r="C21" s="4" t="s">
        <v>416</v>
      </c>
      <c r="D21" s="4" t="s">
        <v>417</v>
      </c>
    </row>
    <row r="22" spans="1:4">
      <c r="A22" s="4" t="s">
        <v>418</v>
      </c>
      <c r="B22" s="5" t="n">
        <v>1</v>
      </c>
    </row>
    <row r="23" spans="1:4">
      <c r="A23" s="4" t="s">
        <v>419</v>
      </c>
    </row>
    <row r="24" spans="1:4">
      <c r="A24" s="4" t="s">
        <v>415</v>
      </c>
      <c r="D24" s="4" t="s">
        <v>420</v>
      </c>
    </row>
    <row r="25" spans="1:4">
      <c r="A25" s="4" t="s">
        <v>421</v>
      </c>
    </row>
    <row r="26" spans="1:4">
      <c r="A26" s="4" t="s">
        <v>415</v>
      </c>
      <c r="B26" s="4" t="s">
        <v>417</v>
      </c>
    </row>
    <row r="27" spans="1:4">
      <c r="A27" s="4" t="s">
        <v>422</v>
      </c>
    </row>
    <row r="28" spans="1:4">
      <c r="A28" s="4" t="s">
        <v>415</v>
      </c>
      <c r="B28" s="4" t="s">
        <v>423</v>
      </c>
    </row>
    <row r="29" spans="1:4">
      <c r="A29" s="4" t="s">
        <v>424</v>
      </c>
    </row>
    <row r="30" spans="1:4">
      <c r="A30" s="4" t="s">
        <v>415</v>
      </c>
      <c r="D30" s="4" t="s">
        <v>425</v>
      </c>
    </row>
    <row r="31" spans="1:4">
      <c r="A31" s="4" t="s">
        <v>426</v>
      </c>
    </row>
    <row r="32" spans="1:4">
      <c r="A32" s="4" t="s">
        <v>398</v>
      </c>
      <c r="B32" s="6" t="n">
        <v>38917</v>
      </c>
      <c r="C32" s="6" t="n">
        <v>35568</v>
      </c>
      <c r="D32" s="6" t="n">
        <v>33255</v>
      </c>
    </row>
    <row r="33" spans="1:4">
      <c r="A33" s="4" t="s">
        <v>427</v>
      </c>
    </row>
    <row r="34" spans="1:4">
      <c r="A34" s="4" t="s">
        <v>399</v>
      </c>
      <c r="B34" s="6" t="n">
        <v>1882</v>
      </c>
      <c r="C34" s="6" t="n">
        <v>8371</v>
      </c>
      <c r="D34" s="6" t="n">
        <v>64981</v>
      </c>
    </row>
    <row r="35" spans="1:4">
      <c r="A35" s="4" t="s">
        <v>428</v>
      </c>
    </row>
    <row r="36" spans="1:4">
      <c r="A36" s="4" t="s">
        <v>415</v>
      </c>
      <c r="B36" s="4" t="s">
        <v>416</v>
      </c>
      <c r="C36" s="4" t="s">
        <v>416</v>
      </c>
      <c r="D36" s="4" t="s">
        <v>429</v>
      </c>
    </row>
    <row r="37" spans="1:4">
      <c r="A37" s="4" t="s">
        <v>430</v>
      </c>
    </row>
    <row r="38" spans="1:4">
      <c r="A38" s="4" t="s">
        <v>398</v>
      </c>
      <c r="B38" s="6" t="n">
        <v>17517</v>
      </c>
      <c r="C38" s="6" t="n">
        <v>23725</v>
      </c>
      <c r="D38" s="6" t="n">
        <v>287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4" t="s">
        <v>433</v>
      </c>
      <c r="B4" s="4" t="s">
        <v>434</v>
      </c>
    </row>
    <row r="5" spans="1:2">
      <c r="A5" s="4" t="s">
        <v>435</v>
      </c>
    </row>
    <row r="6" spans="1:2">
      <c r="A6" s="4" t="s">
        <v>433</v>
      </c>
      <c r="B6" s="4" t="s">
        <v>436</v>
      </c>
    </row>
    <row r="7" spans="1:2">
      <c r="A7" s="4" t="s">
        <v>437</v>
      </c>
    </row>
    <row r="8" spans="1:2">
      <c r="A8" s="4" t="s">
        <v>433</v>
      </c>
      <c r="B8" s="4" t="s">
        <v>438</v>
      </c>
    </row>
    <row r="9" spans="1:2">
      <c r="A9" s="4" t="s">
        <v>439</v>
      </c>
    </row>
    <row r="10" spans="1:2">
      <c r="A10" s="4" t="s">
        <v>433</v>
      </c>
      <c r="B10" s="4" t="s">
        <v>440</v>
      </c>
    </row>
    <row r="11" spans="1:2">
      <c r="A11" s="4" t="s">
        <v>441</v>
      </c>
    </row>
    <row r="12" spans="1:2">
      <c r="A12" s="4" t="s">
        <v>433</v>
      </c>
      <c r="B12" s="4" t="s">
        <v>442</v>
      </c>
    </row>
    <row r="13" spans="1:2">
      <c r="A13" s="4" t="s">
        <v>443</v>
      </c>
    </row>
    <row r="14" spans="1:2">
      <c r="A14" s="4" t="s">
        <v>433</v>
      </c>
      <c r="B14" s="4" t="s">
        <v>440</v>
      </c>
    </row>
    <row r="15" spans="1:2">
      <c r="A15" s="4" t="s">
        <v>444</v>
      </c>
    </row>
    <row r="16" spans="1:2">
      <c r="A16" s="4" t="s">
        <v>433</v>
      </c>
      <c r="B16" s="4" t="s">
        <v>442</v>
      </c>
    </row>
    <row r="17" spans="1:2">
      <c r="A17" s="4" t="s">
        <v>445</v>
      </c>
    </row>
    <row r="18" spans="1:2">
      <c r="A18" s="4" t="s">
        <v>433</v>
      </c>
      <c r="B18"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46</v>
      </c>
      <c r="B1" s="2" t="s">
        <v>447</v>
      </c>
      <c r="C1" s="2" t="s">
        <v>448</v>
      </c>
      <c r="D1" s="2" t="s">
        <v>121</v>
      </c>
    </row>
    <row r="2" spans="1:4">
      <c r="A2" s="4" t="s">
        <v>449</v>
      </c>
    </row>
    <row r="3" spans="1:4">
      <c r="A3" s="4" t="s">
        <v>450</v>
      </c>
      <c r="D3" s="6" t="n">
        <v>30895</v>
      </c>
    </row>
    <row r="4" spans="1:4">
      <c r="A4" s="4" t="s">
        <v>451</v>
      </c>
    </row>
    <row r="5" spans="1:4">
      <c r="A5" s="4" t="s">
        <v>452</v>
      </c>
      <c r="C5" s="6" t="n">
        <v>28853</v>
      </c>
    </row>
    <row r="6" spans="1:4">
      <c r="A6" s="4" t="s">
        <v>453</v>
      </c>
    </row>
    <row r="7" spans="1:4">
      <c r="A7" s="4" t="s">
        <v>450</v>
      </c>
      <c r="D7" s="6" t="n">
        <v>16544</v>
      </c>
    </row>
    <row r="8" spans="1:4">
      <c r="A8" s="4" t="s">
        <v>454</v>
      </c>
    </row>
    <row r="9" spans="1:4">
      <c r="A9" s="4" t="s">
        <v>455</v>
      </c>
      <c r="B9" s="9" t="n">
        <v>0.1</v>
      </c>
    </row>
    <row r="10" spans="1:4">
      <c r="A10" s="4" t="s">
        <v>456</v>
      </c>
      <c r="B10" s="5"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7</v>
      </c>
      <c r="B1" s="2" t="s">
        <v>1</v>
      </c>
    </row>
    <row r="2" spans="1:3">
      <c r="B2" s="2" t="s">
        <v>2</v>
      </c>
      <c r="C2" s="2" t="s">
        <v>32</v>
      </c>
    </row>
    <row r="3" spans="1:3">
      <c r="A3" s="4" t="s">
        <v>458</v>
      </c>
      <c r="B3" s="6" t="n">
        <v>276</v>
      </c>
      <c r="C3" s="6" t="n">
        <v>14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4" t="s">
        <v>460</v>
      </c>
      <c r="B2" s="6" t="n">
        <v>22998</v>
      </c>
      <c r="C2" s="6" t="n">
        <v>27971</v>
      </c>
    </row>
    <row r="3" spans="1:3">
      <c r="A3" s="4" t="s">
        <v>461</v>
      </c>
      <c r="B3" s="5" t="n">
        <v>1735</v>
      </c>
      <c r="C3" s="5" t="n">
        <v>1913</v>
      </c>
    </row>
    <row r="4" spans="1:3">
      <c r="A4" s="4" t="s">
        <v>462</v>
      </c>
      <c r="B4" s="5" t="n">
        <v>27143</v>
      </c>
      <c r="C4" s="5" t="n">
        <v>25127</v>
      </c>
    </row>
    <row r="5" spans="1:3">
      <c r="A5" s="4" t="s">
        <v>463</v>
      </c>
      <c r="B5" s="5" t="n">
        <v>51876</v>
      </c>
      <c r="C5" s="5" t="n">
        <v>55011</v>
      </c>
    </row>
    <row r="6" spans="1:3">
      <c r="A6" s="4" t="s">
        <v>464</v>
      </c>
      <c r="B6" s="5" t="n">
        <v>-8122</v>
      </c>
      <c r="C6" s="5" t="n">
        <v>-2918</v>
      </c>
    </row>
    <row r="7" spans="1:3">
      <c r="A7" s="4" t="s">
        <v>465</v>
      </c>
      <c r="B7" s="6" t="n">
        <v>43754</v>
      </c>
      <c r="C7" s="6" t="n">
        <v>520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36"/>
    <col customWidth="1" max="5" min="5" width="27"/>
    <col customWidth="1" max="6" min="6" width="11"/>
  </cols>
  <sheetData>
    <row r="1" spans="1:6">
      <c r="A1" s="1" t="s">
        <v>164</v>
      </c>
      <c r="B1" s="2" t="s">
        <v>165</v>
      </c>
      <c r="C1" s="2" t="s">
        <v>166</v>
      </c>
      <c r="D1" s="2" t="s">
        <v>167</v>
      </c>
      <c r="E1" s="2" t="s">
        <v>168</v>
      </c>
      <c r="F1" s="2" t="s">
        <v>169</v>
      </c>
    </row>
    <row r="2" spans="1:6">
      <c r="A2" s="4" t="s">
        <v>170</v>
      </c>
      <c r="B2" s="5" t="n">
        <v>43722388</v>
      </c>
    </row>
    <row r="3" spans="1:6">
      <c r="A3" s="4" t="s">
        <v>171</v>
      </c>
      <c r="B3" s="6" t="n">
        <v>4</v>
      </c>
      <c r="C3" s="6" t="n">
        <v>4259</v>
      </c>
      <c r="D3" s="6" t="n">
        <v>277652</v>
      </c>
      <c r="E3" s="6" t="n">
        <v>77094</v>
      </c>
      <c r="F3" s="6" t="n">
        <v>359009</v>
      </c>
    </row>
    <row r="4" spans="1:6">
      <c r="A4" s="4" t="s">
        <v>172</v>
      </c>
      <c r="B4" s="4" t="s">
        <v>58</v>
      </c>
      <c r="C4" s="4" t="s">
        <v>58</v>
      </c>
      <c r="D4" s="4" t="s">
        <v>58</v>
      </c>
      <c r="E4" s="5" t="n">
        <v>-10493</v>
      </c>
      <c r="F4" s="5" t="n">
        <v>-10493</v>
      </c>
    </row>
    <row r="5" spans="1:6">
      <c r="A5" s="4" t="s">
        <v>131</v>
      </c>
      <c r="B5" s="4" t="s">
        <v>58</v>
      </c>
      <c r="C5" s="4" t="s">
        <v>58</v>
      </c>
      <c r="D5" s="5" t="n">
        <v>2043</v>
      </c>
      <c r="E5" s="4" t="s">
        <v>58</v>
      </c>
      <c r="F5" s="5" t="n">
        <v>2043</v>
      </c>
    </row>
    <row r="6" spans="1:6">
      <c r="A6" s="4" t="s">
        <v>173</v>
      </c>
      <c r="B6" s="4" t="s">
        <v>58</v>
      </c>
      <c r="C6" s="4" t="s">
        <v>58</v>
      </c>
      <c r="D6" s="5" t="n">
        <v>-344</v>
      </c>
      <c r="E6" s="4" t="s">
        <v>58</v>
      </c>
      <c r="F6" s="5" t="n">
        <v>-344</v>
      </c>
    </row>
    <row r="7" spans="1:6">
      <c r="A7" s="4" t="s">
        <v>174</v>
      </c>
      <c r="B7" s="5" t="n">
        <v>-6556</v>
      </c>
    </row>
    <row r="8" spans="1:6">
      <c r="A8" s="4" t="s">
        <v>175</v>
      </c>
      <c r="B8" s="4" t="s">
        <v>58</v>
      </c>
      <c r="C8" s="4" t="s">
        <v>58</v>
      </c>
      <c r="D8" s="5" t="n">
        <v>-120</v>
      </c>
      <c r="E8" s="4" t="s">
        <v>58</v>
      </c>
      <c r="F8" s="5" t="n">
        <v>-120</v>
      </c>
    </row>
    <row r="9" spans="1:6">
      <c r="A9" s="4" t="s">
        <v>176</v>
      </c>
      <c r="B9" s="4" t="s">
        <v>58</v>
      </c>
      <c r="C9" s="5" t="n">
        <v>-2204</v>
      </c>
      <c r="D9" s="4" t="s">
        <v>58</v>
      </c>
      <c r="E9" s="4" t="s">
        <v>58</v>
      </c>
      <c r="F9" s="5" t="n">
        <v>-2204</v>
      </c>
    </row>
    <row r="10" spans="1:6">
      <c r="A10" s="4" t="s">
        <v>106</v>
      </c>
      <c r="B10" s="4" t="s">
        <v>58</v>
      </c>
      <c r="C10" s="4" t="s">
        <v>58</v>
      </c>
      <c r="D10" s="4" t="s">
        <v>58</v>
      </c>
      <c r="E10" s="5" t="n">
        <v>46421</v>
      </c>
      <c r="F10" s="5" t="n">
        <v>46421</v>
      </c>
    </row>
    <row r="11" spans="1:6">
      <c r="A11" s="4" t="s">
        <v>177</v>
      </c>
      <c r="B11" s="5" t="n">
        <v>43715832</v>
      </c>
    </row>
    <row r="12" spans="1:6">
      <c r="A12" s="4" t="s">
        <v>178</v>
      </c>
      <c r="B12" s="6" t="n">
        <v>4</v>
      </c>
      <c r="C12" s="5" t="n">
        <v>2055</v>
      </c>
      <c r="D12" s="5" t="n">
        <v>279231</v>
      </c>
      <c r="E12" s="5" t="n">
        <v>113022</v>
      </c>
      <c r="F12" s="5" t="n">
        <v>394312</v>
      </c>
    </row>
    <row r="13" spans="1:6">
      <c r="A13" s="4" t="s">
        <v>172</v>
      </c>
      <c r="B13" s="4" t="s">
        <v>58</v>
      </c>
      <c r="C13" s="4" t="s">
        <v>58</v>
      </c>
      <c r="D13" s="4" t="s">
        <v>58</v>
      </c>
      <c r="E13" s="5" t="n">
        <v>-121181</v>
      </c>
      <c r="F13" s="5" t="n">
        <v>-121181</v>
      </c>
    </row>
    <row r="14" spans="1:6">
      <c r="A14" s="4" t="s">
        <v>131</v>
      </c>
      <c r="B14" s="4" t="s">
        <v>58</v>
      </c>
      <c r="C14" s="4" t="s">
        <v>58</v>
      </c>
      <c r="D14" s="5" t="n">
        <v>1908</v>
      </c>
      <c r="E14" s="4" t="s">
        <v>58</v>
      </c>
      <c r="F14" s="5" t="n">
        <v>1908</v>
      </c>
    </row>
    <row r="15" spans="1:6">
      <c r="A15" s="4" t="s">
        <v>173</v>
      </c>
      <c r="B15" s="4" t="s">
        <v>58</v>
      </c>
      <c r="C15" s="4" t="s">
        <v>58</v>
      </c>
      <c r="D15" s="5" t="n">
        <v>-137</v>
      </c>
      <c r="E15" s="4" t="s">
        <v>58</v>
      </c>
      <c r="F15" s="5" t="n">
        <v>-137</v>
      </c>
    </row>
    <row r="16" spans="1:6">
      <c r="A16" s="4" t="s">
        <v>175</v>
      </c>
      <c r="B16" s="4" t="s">
        <v>58</v>
      </c>
      <c r="C16" s="4" t="s">
        <v>58</v>
      </c>
      <c r="D16" s="5" t="n">
        <v>-128</v>
      </c>
      <c r="E16" s="4" t="s">
        <v>58</v>
      </c>
      <c r="F16" s="5" t="n">
        <v>-128</v>
      </c>
    </row>
    <row r="17" spans="1:6">
      <c r="A17" s="4" t="s">
        <v>176</v>
      </c>
      <c r="B17" s="4" t="s">
        <v>58</v>
      </c>
      <c r="C17" s="5" t="n">
        <v>1485</v>
      </c>
      <c r="D17" s="4" t="s">
        <v>58</v>
      </c>
      <c r="E17" s="4" t="s">
        <v>58</v>
      </c>
      <c r="F17" s="5" t="n">
        <v>1485</v>
      </c>
    </row>
    <row r="18" spans="1:6">
      <c r="A18" s="4" t="s">
        <v>106</v>
      </c>
      <c r="B18" s="4" t="s">
        <v>58</v>
      </c>
      <c r="C18" s="4" t="s">
        <v>58</v>
      </c>
      <c r="D18" s="4" t="s">
        <v>58</v>
      </c>
      <c r="E18" s="5" t="n">
        <v>56341</v>
      </c>
      <c r="F18" s="5" t="n">
        <v>56341</v>
      </c>
    </row>
    <row r="19" spans="1:6">
      <c r="A19" s="4" t="s">
        <v>179</v>
      </c>
      <c r="B19" s="5" t="n">
        <v>34138</v>
      </c>
    </row>
    <row r="20" spans="1:6">
      <c r="A20" s="4" t="s">
        <v>180</v>
      </c>
      <c r="B20" s="4" t="s">
        <v>58</v>
      </c>
      <c r="C20" s="4" t="s">
        <v>58</v>
      </c>
      <c r="D20" s="5" t="n">
        <v>213</v>
      </c>
      <c r="E20" s="4" t="s">
        <v>58</v>
      </c>
      <c r="F20" s="5" t="n">
        <v>213</v>
      </c>
    </row>
    <row r="21" spans="1:6">
      <c r="A21" s="4" t="s">
        <v>181</v>
      </c>
      <c r="B21" s="5" t="n">
        <v>43749970</v>
      </c>
    </row>
    <row r="22" spans="1:6">
      <c r="A22" s="4" t="s">
        <v>182</v>
      </c>
      <c r="B22" s="6" t="n">
        <v>4</v>
      </c>
      <c r="C22" s="5" t="n">
        <v>3540</v>
      </c>
      <c r="D22" s="5" t="n">
        <v>281087</v>
      </c>
      <c r="E22" s="5" t="n">
        <v>48182</v>
      </c>
      <c r="F22" s="5" t="n">
        <v>332813</v>
      </c>
    </row>
    <row r="23" spans="1:6">
      <c r="A23" s="4" t="s">
        <v>172</v>
      </c>
      <c r="B23" s="4" t="s">
        <v>58</v>
      </c>
      <c r="C23" s="4" t="s">
        <v>58</v>
      </c>
      <c r="D23" s="4" t="s">
        <v>58</v>
      </c>
      <c r="E23" s="5" t="n">
        <v>-10498</v>
      </c>
      <c r="F23" s="5" t="n">
        <v>-10498</v>
      </c>
    </row>
    <row r="24" spans="1:6">
      <c r="A24" s="4" t="s">
        <v>131</v>
      </c>
      <c r="B24" s="4" t="s">
        <v>58</v>
      </c>
      <c r="C24" s="4" t="s">
        <v>58</v>
      </c>
      <c r="D24" s="5" t="n">
        <v>998</v>
      </c>
      <c r="E24" s="4" t="s">
        <v>58</v>
      </c>
      <c r="F24" s="5" t="n">
        <v>998</v>
      </c>
    </row>
    <row r="25" spans="1:6">
      <c r="A25" s="4" t="s">
        <v>174</v>
      </c>
      <c r="B25" s="5" t="n">
        <v>-8300</v>
      </c>
    </row>
    <row r="26" spans="1:6">
      <c r="A26" s="4" t="s">
        <v>175</v>
      </c>
      <c r="B26" s="4" t="s">
        <v>58</v>
      </c>
      <c r="C26" s="4" t="s">
        <v>58</v>
      </c>
      <c r="D26" s="5" t="n">
        <v>-121</v>
      </c>
      <c r="E26" s="4" t="s">
        <v>58</v>
      </c>
      <c r="F26" s="5" t="n">
        <v>-121</v>
      </c>
    </row>
    <row r="27" spans="1:6">
      <c r="A27" s="4" t="s">
        <v>176</v>
      </c>
      <c r="B27" s="4" t="s">
        <v>58</v>
      </c>
      <c r="C27" s="5" t="n">
        <v>4893</v>
      </c>
      <c r="D27" s="4" t="s">
        <v>58</v>
      </c>
      <c r="E27" s="4" t="s">
        <v>58</v>
      </c>
      <c r="F27" s="5" t="n">
        <v>4893</v>
      </c>
    </row>
    <row r="28" spans="1:6">
      <c r="A28" s="4" t="s">
        <v>106</v>
      </c>
      <c r="B28" s="4" t="s">
        <v>58</v>
      </c>
      <c r="C28" s="4" t="s">
        <v>58</v>
      </c>
      <c r="D28" s="4" t="s">
        <v>58</v>
      </c>
      <c r="E28" s="5" t="n">
        <v>23511</v>
      </c>
      <c r="F28" s="5" t="n">
        <v>23511</v>
      </c>
    </row>
    <row r="29" spans="1:6">
      <c r="A29" s="4" t="s">
        <v>183</v>
      </c>
      <c r="B29" s="5" t="n">
        <v>43741670</v>
      </c>
    </row>
    <row r="30" spans="1:6">
      <c r="A30" s="4" t="s">
        <v>184</v>
      </c>
      <c r="B30" s="6" t="n">
        <v>4</v>
      </c>
      <c r="C30" s="6" t="n">
        <v>8433</v>
      </c>
      <c r="D30" s="6" t="n">
        <v>281964</v>
      </c>
      <c r="E30" s="6" t="n">
        <v>61195</v>
      </c>
      <c r="F30" s="6" t="n">
        <v>3515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6</v>
      </c>
      <c r="B1" s="2" t="s">
        <v>1</v>
      </c>
    </row>
    <row r="2" spans="1:4">
      <c r="B2" s="2" t="s">
        <v>2</v>
      </c>
      <c r="C2" s="2" t="s">
        <v>32</v>
      </c>
      <c r="D2" s="2" t="s">
        <v>85</v>
      </c>
    </row>
    <row r="3" spans="1:4">
      <c r="A3" s="4" t="s">
        <v>467</v>
      </c>
      <c r="B3" s="6" t="n">
        <v>-3844</v>
      </c>
      <c r="C3" s="6" t="n">
        <v>-6220</v>
      </c>
      <c r="D3" s="6" t="n">
        <v>9101</v>
      </c>
    </row>
    <row r="4" spans="1:4">
      <c r="A4" s="4" t="s">
        <v>468</v>
      </c>
      <c r="B4" s="6" t="n">
        <v>2660</v>
      </c>
      <c r="C4" s="6" t="n">
        <v>7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9</v>
      </c>
      <c r="B1" s="2" t="s">
        <v>119</v>
      </c>
      <c r="C1" s="2" t="s">
        <v>120</v>
      </c>
    </row>
    <row r="2" spans="1:3">
      <c r="A2" s="4" t="s">
        <v>470</v>
      </c>
    </row>
    <row r="3" spans="1:3">
      <c r="A3" s="4" t="s">
        <v>412</v>
      </c>
      <c r="B3" s="5" t="n">
        <v>200</v>
      </c>
      <c r="C3" s="4" t="s">
        <v>58</v>
      </c>
    </row>
    <row r="4" spans="1:3">
      <c r="A4" s="4" t="s">
        <v>471</v>
      </c>
      <c r="B4" s="6" t="n">
        <v>-2428</v>
      </c>
      <c r="C4" s="4" t="s">
        <v>58</v>
      </c>
    </row>
    <row r="5" spans="1:3">
      <c r="A5" s="4" t="s">
        <v>472</v>
      </c>
    </row>
    <row r="6" spans="1:3">
      <c r="A6" s="4" t="s">
        <v>412</v>
      </c>
      <c r="B6" s="4" t="s">
        <v>58</v>
      </c>
      <c r="C6" s="5" t="n">
        <v>135</v>
      </c>
    </row>
    <row r="7" spans="1:3">
      <c r="A7" s="4" t="s">
        <v>471</v>
      </c>
      <c r="C7" s="6" t="n">
        <v>-258</v>
      </c>
    </row>
    <row r="8" spans="1:3">
      <c r="A8" s="4" t="s">
        <v>471</v>
      </c>
      <c r="B8" s="4" t="s">
        <v>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85</v>
      </c>
    </row>
    <row r="3" spans="1:4">
      <c r="A3" s="4" t="s">
        <v>474</v>
      </c>
      <c r="B3" s="6" t="n">
        <v>14103</v>
      </c>
      <c r="C3" s="6" t="n">
        <v>31126</v>
      </c>
    </row>
    <row r="4" spans="1:4">
      <c r="A4" s="4" t="s">
        <v>475</v>
      </c>
      <c r="B4" s="5" t="n">
        <v>2903</v>
      </c>
      <c r="C4" s="5" t="n">
        <v>0</v>
      </c>
    </row>
    <row r="5" spans="1:4">
      <c r="A5" s="4" t="s">
        <v>476</v>
      </c>
      <c r="B5" s="5" t="n">
        <v>124</v>
      </c>
    </row>
    <row r="6" spans="1:4">
      <c r="A6" s="4" t="s">
        <v>477</v>
      </c>
      <c r="B6" s="6" t="n">
        <v>248</v>
      </c>
      <c r="C6" s="6" t="n">
        <v>728</v>
      </c>
      <c r="D6" s="6" t="n">
        <v>24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4" t="s">
        <v>479</v>
      </c>
      <c r="B3" s="6" t="n">
        <v>107357</v>
      </c>
      <c r="C3" s="6" t="n">
        <v>100339</v>
      </c>
    </row>
    <row r="4" spans="1:3">
      <c r="A4" s="4" t="s">
        <v>480</v>
      </c>
      <c r="B4" s="5" t="n">
        <v>14073</v>
      </c>
      <c r="C4" s="5" t="n">
        <v>6844</v>
      </c>
    </row>
    <row r="5" spans="1:3">
      <c r="A5" s="4" t="s">
        <v>481</v>
      </c>
      <c r="B5" s="5" t="n">
        <v>-731</v>
      </c>
      <c r="C5" s="5" t="n">
        <v>-1037</v>
      </c>
    </row>
    <row r="6" spans="1:3">
      <c r="A6" s="4" t="s">
        <v>482</v>
      </c>
      <c r="B6" s="5" t="n">
        <v>120699</v>
      </c>
      <c r="C6" s="5" t="n">
        <v>106146</v>
      </c>
    </row>
    <row r="7" spans="1:3">
      <c r="A7" s="4" t="s">
        <v>483</v>
      </c>
    </row>
    <row r="8" spans="1:3">
      <c r="A8" s="4" t="s">
        <v>479</v>
      </c>
      <c r="B8" s="5" t="n">
        <v>50374</v>
      </c>
      <c r="C8" s="5" t="n">
        <v>32667</v>
      </c>
    </row>
    <row r="9" spans="1:3">
      <c r="A9" s="4" t="s">
        <v>480</v>
      </c>
      <c r="B9" s="5" t="n">
        <v>9709</v>
      </c>
      <c r="C9" s="5" t="n">
        <v>5549</v>
      </c>
    </row>
    <row r="10" spans="1:3">
      <c r="A10" s="4" t="s">
        <v>481</v>
      </c>
      <c r="B10" s="5" t="n">
        <v>-715</v>
      </c>
      <c r="C10" s="5" t="n">
        <v>-304</v>
      </c>
    </row>
    <row r="11" spans="1:3">
      <c r="A11" s="4" t="s">
        <v>482</v>
      </c>
      <c r="B11" s="5" t="n">
        <v>59368</v>
      </c>
      <c r="C11" s="5" t="n">
        <v>37912</v>
      </c>
    </row>
    <row r="12" spans="1:3">
      <c r="A12" s="4" t="s">
        <v>484</v>
      </c>
    </row>
    <row r="13" spans="1:3">
      <c r="A13" s="4" t="s">
        <v>479</v>
      </c>
      <c r="B13" s="5" t="n">
        <v>52134</v>
      </c>
      <c r="C13" s="5" t="n">
        <v>57105</v>
      </c>
    </row>
    <row r="14" spans="1:3">
      <c r="A14" s="4" t="s">
        <v>480</v>
      </c>
      <c r="B14" s="5" t="n">
        <v>4092</v>
      </c>
      <c r="C14" s="5" t="n">
        <v>1196</v>
      </c>
    </row>
    <row r="15" spans="1:3">
      <c r="A15" s="4" t="s">
        <v>481</v>
      </c>
      <c r="B15" s="5" t="n">
        <v>-16</v>
      </c>
      <c r="C15" s="5" t="n">
        <v>-698</v>
      </c>
    </row>
    <row r="16" spans="1:3">
      <c r="A16" s="4" t="s">
        <v>482</v>
      </c>
      <c r="B16" s="5" t="n">
        <v>56210</v>
      </c>
      <c r="C16" s="5" t="n">
        <v>57603</v>
      </c>
    </row>
    <row r="17" spans="1:3">
      <c r="A17" s="4" t="s">
        <v>485</v>
      </c>
    </row>
    <row r="18" spans="1:3">
      <c r="A18" s="4" t="s">
        <v>479</v>
      </c>
      <c r="B18" s="5" t="n">
        <v>3147</v>
      </c>
      <c r="C18" s="5" t="n">
        <v>3147</v>
      </c>
    </row>
    <row r="19" spans="1:3">
      <c r="A19" s="4" t="s">
        <v>480</v>
      </c>
      <c r="B19" s="5" t="n">
        <v>114</v>
      </c>
      <c r="C19" s="4" t="s">
        <v>58</v>
      </c>
    </row>
    <row r="20" spans="1:3">
      <c r="A20" s="4" t="s">
        <v>481</v>
      </c>
      <c r="B20" s="4" t="s">
        <v>58</v>
      </c>
      <c r="C20" s="5" t="n">
        <v>-9</v>
      </c>
    </row>
    <row r="21" spans="1:3">
      <c r="A21" s="4" t="s">
        <v>482</v>
      </c>
      <c r="B21" s="5" t="n">
        <v>3261</v>
      </c>
      <c r="C21" s="5" t="n">
        <v>3138</v>
      </c>
    </row>
    <row r="22" spans="1:3">
      <c r="A22" s="4" t="s">
        <v>486</v>
      </c>
    </row>
    <row r="23" spans="1:3">
      <c r="A23" s="4" t="s">
        <v>479</v>
      </c>
      <c r="B23" s="5" t="n">
        <v>1702</v>
      </c>
      <c r="C23" s="5" t="n">
        <v>7420</v>
      </c>
    </row>
    <row r="24" spans="1:3">
      <c r="A24" s="4" t="s">
        <v>480</v>
      </c>
      <c r="B24" s="5" t="n">
        <v>158</v>
      </c>
      <c r="C24" s="5" t="n">
        <v>99</v>
      </c>
    </row>
    <row r="25" spans="1:3">
      <c r="A25" s="4" t="s">
        <v>481</v>
      </c>
      <c r="B25" s="4" t="s">
        <v>58</v>
      </c>
      <c r="C25" s="5" t="n">
        <v>-26</v>
      </c>
    </row>
    <row r="26" spans="1:3">
      <c r="A26" s="4" t="s">
        <v>482</v>
      </c>
      <c r="B26" s="6" t="n">
        <v>1860</v>
      </c>
      <c r="C26" s="6" t="n">
        <v>74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85</v>
      </c>
    </row>
    <row r="3" spans="1:4">
      <c r="A3" s="4" t="s">
        <v>124</v>
      </c>
      <c r="B3" s="6" t="n">
        <v>11617</v>
      </c>
      <c r="C3" s="6" t="n">
        <v>10819</v>
      </c>
      <c r="D3" s="6" t="n">
        <v>101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4" t="s">
        <v>489</v>
      </c>
      <c r="B2" s="6" t="n">
        <v>5862</v>
      </c>
      <c r="C2" s="6" t="n">
        <v>5741</v>
      </c>
    </row>
    <row r="3" spans="1:3">
      <c r="A3" s="4" t="s">
        <v>490</v>
      </c>
      <c r="B3" s="5" t="n">
        <v>26656</v>
      </c>
      <c r="C3" s="5" t="n">
        <v>26171</v>
      </c>
    </row>
    <row r="4" spans="1:3">
      <c r="A4" s="4" t="s">
        <v>491</v>
      </c>
      <c r="B4" s="5" t="n">
        <v>167179</v>
      </c>
      <c r="C4" s="5" t="n">
        <v>163401</v>
      </c>
    </row>
    <row r="5" spans="1:3">
      <c r="A5" s="4" t="s">
        <v>492</v>
      </c>
      <c r="B5" s="5" t="n">
        <v>808</v>
      </c>
      <c r="C5" s="5" t="n">
        <v>2271</v>
      </c>
    </row>
    <row r="6" spans="1:3">
      <c r="A6" s="4" t="s">
        <v>493</v>
      </c>
      <c r="B6" s="5" t="n">
        <v>-90770</v>
      </c>
      <c r="C6" s="5" t="n">
        <v>-79432</v>
      </c>
    </row>
    <row r="7" spans="1:3">
      <c r="A7" s="4" t="s">
        <v>169</v>
      </c>
      <c r="B7" s="6" t="n">
        <v>109735</v>
      </c>
      <c r="C7" s="6" t="n">
        <v>1181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94</v>
      </c>
      <c r="B1" s="2" t="s">
        <v>495</v>
      </c>
      <c r="C1" s="2" t="s">
        <v>1</v>
      </c>
    </row>
    <row r="2" spans="1:5">
      <c r="B2" s="2" t="s">
        <v>496</v>
      </c>
      <c r="C2" s="2" t="s">
        <v>2</v>
      </c>
      <c r="D2" s="2" t="s">
        <v>32</v>
      </c>
      <c r="E2" s="2" t="s">
        <v>85</v>
      </c>
    </row>
    <row r="3" spans="1:5">
      <c r="A3" s="4" t="s">
        <v>497</v>
      </c>
      <c r="B3" s="6" t="n">
        <v>1408</v>
      </c>
      <c r="C3" s="4" t="s">
        <v>58</v>
      </c>
      <c r="D3" s="4" t="s">
        <v>58</v>
      </c>
      <c r="E3" s="6" t="n">
        <v>1408</v>
      </c>
    </row>
    <row r="4" spans="1:5">
      <c r="A4" s="4" t="s">
        <v>498</v>
      </c>
      <c r="C4" s="5" t="n">
        <v>1408</v>
      </c>
      <c r="D4" s="5" t="n">
        <v>1408</v>
      </c>
    </row>
    <row r="5" spans="1:5">
      <c r="A5" s="4" t="s">
        <v>499</v>
      </c>
      <c r="C5" s="6" t="n">
        <v>0</v>
      </c>
      <c r="D5"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0</v>
      </c>
      <c r="B1" s="2" t="s">
        <v>2</v>
      </c>
      <c r="C1" s="2" t="s">
        <v>32</v>
      </c>
    </row>
    <row r="2" spans="1:3">
      <c r="A2" s="4" t="s">
        <v>501</v>
      </c>
      <c r="B2" s="6" t="n">
        <v>3882</v>
      </c>
      <c r="C2" s="6" t="n">
        <v>38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4" t="s">
        <v>503</v>
      </c>
      <c r="B2" s="6" t="n">
        <v>976</v>
      </c>
      <c r="C2" s="6" t="n">
        <v>864</v>
      </c>
    </row>
    <row r="3" spans="1:3">
      <c r="A3" s="4" t="s">
        <v>504</v>
      </c>
      <c r="B3" s="5" t="n">
        <v>1387</v>
      </c>
      <c r="C3" s="5" t="n">
        <v>1428</v>
      </c>
    </row>
    <row r="4" spans="1:3">
      <c r="A4" s="4" t="s">
        <v>505</v>
      </c>
      <c r="B4" s="5" t="n">
        <v>105</v>
      </c>
      <c r="C4" s="5" t="n">
        <v>335</v>
      </c>
    </row>
    <row r="5" spans="1:3">
      <c r="A5" s="4" t="s">
        <v>169</v>
      </c>
      <c r="B5" s="6" t="n">
        <v>2468</v>
      </c>
      <c r="C5" s="6" t="n">
        <v>26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506</v>
      </c>
      <c r="B1" s="2" t="s">
        <v>507</v>
      </c>
      <c r="C1" s="2" t="s">
        <v>2</v>
      </c>
      <c r="D1" s="2" t="s">
        <v>32</v>
      </c>
      <c r="E1" s="2" t="s">
        <v>508</v>
      </c>
      <c r="F1" s="2" t="s">
        <v>509</v>
      </c>
    </row>
    <row r="2" spans="1:6">
      <c r="A2" s="4" t="s">
        <v>510</v>
      </c>
      <c r="C2" s="6" t="n">
        <v>0</v>
      </c>
      <c r="D2" s="6" t="n">
        <v>0</v>
      </c>
    </row>
    <row r="3" spans="1:6">
      <c r="A3" s="4" t="s">
        <v>511</v>
      </c>
    </row>
    <row r="4" spans="1:6">
      <c r="A4" s="4" t="s">
        <v>512</v>
      </c>
      <c r="B4" s="6" t="n">
        <v>165000</v>
      </c>
      <c r="F4" s="6" t="n">
        <v>150000</v>
      </c>
    </row>
    <row r="5" spans="1:6">
      <c r="A5" s="4" t="s">
        <v>513</v>
      </c>
      <c r="B5" s="6" t="n">
        <v>15000</v>
      </c>
    </row>
    <row r="6" spans="1:6">
      <c r="A6" s="4" t="s">
        <v>514</v>
      </c>
      <c r="B6" s="4" t="s">
        <v>442</v>
      </c>
    </row>
    <row r="7" spans="1:6">
      <c r="A7" s="4" t="s">
        <v>515</v>
      </c>
      <c r="E7" s="6" t="n">
        <v>30000</v>
      </c>
    </row>
    <row r="8" spans="1:6">
      <c r="A8" s="4" t="s">
        <v>516</v>
      </c>
      <c r="E8" s="6"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5"/>
    <col customWidth="1" max="2" min="2" width="16"/>
  </cols>
  <sheetData>
    <row r="1" spans="1:2">
      <c r="A1" s="1" t="s">
        <v>517</v>
      </c>
      <c r="B1" s="2" t="s">
        <v>1</v>
      </c>
    </row>
    <row r="2" spans="1:2">
      <c r="B2" s="2" t="s">
        <v>2</v>
      </c>
    </row>
    <row r="3" spans="1:2">
      <c r="A3" s="4" t="s">
        <v>518</v>
      </c>
    </row>
    <row r="4" spans="1:2">
      <c r="A4" s="4" t="s">
        <v>519</v>
      </c>
      <c r="B4" s="4" t="s">
        <v>520</v>
      </c>
    </row>
    <row r="5" spans="1:2">
      <c r="A5" s="4" t="s">
        <v>521</v>
      </c>
    </row>
    <row r="6" spans="1:2">
      <c r="A6" s="4" t="s">
        <v>522</v>
      </c>
      <c r="B6" s="4" t="s">
        <v>523</v>
      </c>
    </row>
    <row r="7" spans="1:2">
      <c r="A7" s="4" t="s">
        <v>524</v>
      </c>
    </row>
    <row r="8" spans="1:2">
      <c r="A8" s="4" t="s">
        <v>522</v>
      </c>
      <c r="B8" s="4" t="s">
        <v>525</v>
      </c>
    </row>
    <row r="9" spans="1:2">
      <c r="A9" s="4" t="s">
        <v>526</v>
      </c>
    </row>
    <row r="10" spans="1:2">
      <c r="A10" s="4" t="s">
        <v>527</v>
      </c>
      <c r="B10" s="5" t="n">
        <v>1</v>
      </c>
    </row>
    <row r="11" spans="1:2">
      <c r="A11" s="4" t="s">
        <v>528</v>
      </c>
    </row>
    <row r="12" spans="1:2">
      <c r="A12" s="4" t="s">
        <v>519</v>
      </c>
      <c r="B12" s="4" t="s">
        <v>529</v>
      </c>
    </row>
    <row r="13" spans="1:2">
      <c r="A13" s="4" t="s">
        <v>530</v>
      </c>
    </row>
    <row r="14" spans="1:2">
      <c r="A14" s="4" t="s">
        <v>522</v>
      </c>
      <c r="B14" s="4" t="s">
        <v>531</v>
      </c>
    </row>
    <row r="15" spans="1:2">
      <c r="A15" s="4" t="s">
        <v>532</v>
      </c>
    </row>
    <row r="16" spans="1:2">
      <c r="A16" s="4" t="s">
        <v>522</v>
      </c>
      <c r="B16" s="4" t="s">
        <v>533</v>
      </c>
    </row>
    <row r="17" spans="1:2">
      <c r="A17" s="4" t="s">
        <v>534</v>
      </c>
    </row>
    <row r="18" spans="1:2">
      <c r="A18" s="4" t="s">
        <v>527</v>
      </c>
      <c r="B18" s="5" t="n">
        <v>1</v>
      </c>
    </row>
    <row r="19" spans="1:2">
      <c r="A19" s="4" t="s">
        <v>535</v>
      </c>
    </row>
    <row r="20" spans="1:2">
      <c r="A20" s="4" t="s">
        <v>519</v>
      </c>
      <c r="B20" s="4" t="s">
        <v>525</v>
      </c>
    </row>
    <row r="21" spans="1:2">
      <c r="A21" s="4" t="s">
        <v>536</v>
      </c>
    </row>
    <row r="22" spans="1:2">
      <c r="A22" s="4" t="s">
        <v>522</v>
      </c>
      <c r="B22" s="4" t="s">
        <v>537</v>
      </c>
    </row>
    <row r="23" spans="1:2">
      <c r="A23" s="4" t="s">
        <v>538</v>
      </c>
    </row>
    <row r="24" spans="1:2">
      <c r="A24" s="4" t="s">
        <v>522</v>
      </c>
      <c r="B24" s="4" t="s">
        <v>539</v>
      </c>
    </row>
    <row r="25" spans="1:2">
      <c r="A25" s="4" t="s">
        <v>540</v>
      </c>
    </row>
    <row r="26" spans="1:2">
      <c r="A26" s="4" t="s">
        <v>527</v>
      </c>
      <c r="B26" s="9" t="n">
        <v>1.5</v>
      </c>
    </row>
    <row r="27" spans="1:2">
      <c r="A27" s="4" t="s">
        <v>541</v>
      </c>
    </row>
    <row r="28" spans="1:2">
      <c r="A28" s="4" t="s">
        <v>519</v>
      </c>
      <c r="B28" s="4" t="s">
        <v>542</v>
      </c>
    </row>
    <row r="29" spans="1:2">
      <c r="A29" s="4" t="s">
        <v>543</v>
      </c>
    </row>
    <row r="30" spans="1:2">
      <c r="A30" s="4" t="s">
        <v>522</v>
      </c>
      <c r="B30" s="4" t="s">
        <v>544</v>
      </c>
    </row>
    <row r="31" spans="1:2">
      <c r="A31" s="4" t="s">
        <v>545</v>
      </c>
    </row>
    <row r="32" spans="1:2">
      <c r="A32" s="4" t="s">
        <v>522</v>
      </c>
      <c r="B32" s="4" t="s">
        <v>546</v>
      </c>
    </row>
    <row r="33" spans="1:2">
      <c r="A33" s="4" t="s">
        <v>547</v>
      </c>
    </row>
    <row r="34" spans="1:2">
      <c r="A34" s="4" t="s">
        <v>527</v>
      </c>
      <c r="B34" s="5" t="n">
        <v>2</v>
      </c>
    </row>
    <row r="35" spans="1:2">
      <c r="A35" s="4" t="s">
        <v>548</v>
      </c>
    </row>
    <row r="36" spans="1:2">
      <c r="A36" s="4" t="s">
        <v>519</v>
      </c>
      <c r="B36" s="4" t="s">
        <v>549</v>
      </c>
    </row>
    <row r="37" spans="1:2">
      <c r="A37" s="4" t="s">
        <v>550</v>
      </c>
    </row>
    <row r="38" spans="1:2">
      <c r="A38" s="4" t="s">
        <v>522</v>
      </c>
      <c r="B38" s="4" t="s">
        <v>551</v>
      </c>
    </row>
    <row r="39" spans="1:2">
      <c r="A39" s="4" t="s">
        <v>552</v>
      </c>
    </row>
    <row r="40" spans="1:2">
      <c r="A40" s="4" t="s">
        <v>522</v>
      </c>
      <c r="B40" s="4" t="s">
        <v>523</v>
      </c>
    </row>
    <row r="41" spans="1:2">
      <c r="A41" s="4" t="s">
        <v>553</v>
      </c>
    </row>
    <row r="42" spans="1:2">
      <c r="A42" s="4" t="s">
        <v>527</v>
      </c>
      <c r="B42" s="9" t="n">
        <v>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32</v>
      </c>
      <c r="D1" s="2" t="s">
        <v>85</v>
      </c>
    </row>
    <row r="2" spans="1:4">
      <c r="A2" s="4" t="s">
        <v>555</v>
      </c>
      <c r="B2" s="6" t="n">
        <v>876</v>
      </c>
      <c r="C2" s="6" t="n">
        <v>849</v>
      </c>
      <c r="D2" s="6" t="n">
        <v>8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4" t="s">
        <v>557</v>
      </c>
      <c r="B3" s="6" t="n">
        <v>849</v>
      </c>
      <c r="C3" s="6" t="n">
        <v>822</v>
      </c>
    </row>
    <row r="4" spans="1:3">
      <c r="A4" s="4" t="s">
        <v>558</v>
      </c>
      <c r="B4" s="5" t="n">
        <v>27</v>
      </c>
      <c r="C4" s="5" t="n">
        <v>27</v>
      </c>
    </row>
    <row r="5" spans="1:3">
      <c r="A5" s="4" t="s">
        <v>559</v>
      </c>
      <c r="B5" s="6" t="n">
        <v>876</v>
      </c>
      <c r="C5" s="6" t="n">
        <v>8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8"/>
    <col customWidth="1" max="3" min="3" width="17"/>
    <col customWidth="1" max="4" min="4" width="14"/>
    <col customWidth="1" max="5" min="5" width="4"/>
    <col customWidth="1" max="6" min="6" width="14"/>
    <col customWidth="1" max="7" min="7" width="4"/>
    <col customWidth="1" max="8" min="8" width="17"/>
    <col customWidth="1" max="9" min="9" width="14"/>
  </cols>
  <sheetData>
    <row r="1" spans="1:9">
      <c r="A1" s="1" t="s">
        <v>560</v>
      </c>
      <c r="B1" s="2" t="s">
        <v>495</v>
      </c>
      <c r="C1" s="2" t="s">
        <v>1</v>
      </c>
      <c r="H1" s="2" t="s">
        <v>561</v>
      </c>
    </row>
    <row r="2" spans="1:9">
      <c r="B2" s="2" t="s">
        <v>85</v>
      </c>
      <c r="C2" s="2" t="s">
        <v>2</v>
      </c>
      <c r="D2" s="2" t="s">
        <v>32</v>
      </c>
      <c r="F2" s="2" t="s">
        <v>85</v>
      </c>
      <c r="H2" s="2" t="s">
        <v>562</v>
      </c>
      <c r="I2" s="2" t="s">
        <v>563</v>
      </c>
    </row>
    <row r="3" spans="1:9">
      <c r="A3" s="4" t="s">
        <v>564</v>
      </c>
      <c r="C3" s="4" t="s">
        <v>565</v>
      </c>
    </row>
    <row r="4" spans="1:9">
      <c r="A4" s="4" t="s">
        <v>566</v>
      </c>
      <c r="C4" s="4" t="s">
        <v>567</v>
      </c>
    </row>
    <row r="5" spans="1:9">
      <c r="A5" s="4" t="s">
        <v>568</v>
      </c>
      <c r="C5" s="5" t="n">
        <v>0</v>
      </c>
      <c r="D5" s="5" t="n">
        <v>0</v>
      </c>
      <c r="F5" s="5" t="n">
        <v>30000</v>
      </c>
      <c r="G5" s="4" t="s">
        <v>569</v>
      </c>
    </row>
    <row r="6" spans="1:9">
      <c r="A6" s="4" t="s">
        <v>570</v>
      </c>
      <c r="C6" s="5" t="n">
        <v>0</v>
      </c>
      <c r="D6" s="5" t="n">
        <v>0</v>
      </c>
      <c r="F6" s="5" t="n">
        <v>0</v>
      </c>
    </row>
    <row r="7" spans="1:9">
      <c r="A7" s="4" t="s">
        <v>571</v>
      </c>
      <c r="C7" s="4" t="s">
        <v>58</v>
      </c>
      <c r="D7" s="4" t="s">
        <v>58</v>
      </c>
      <c r="F7" s="8" t="n">
        <v>4.55</v>
      </c>
    </row>
    <row r="8" spans="1:9">
      <c r="A8" s="4" t="s">
        <v>572</v>
      </c>
      <c r="D8" s="6" t="n">
        <v>213</v>
      </c>
    </row>
    <row r="9" spans="1:9">
      <c r="A9" s="4" t="s">
        <v>573</v>
      </c>
      <c r="D9" s="5" t="n">
        <v>23</v>
      </c>
    </row>
    <row r="10" spans="1:9">
      <c r="A10" s="4" t="s">
        <v>574</v>
      </c>
      <c r="C10" s="6" t="n">
        <v>121</v>
      </c>
      <c r="D10" s="5" t="n">
        <v>128</v>
      </c>
      <c r="F10" s="6" t="n">
        <v>120</v>
      </c>
    </row>
    <row r="11" spans="1:9">
      <c r="A11" s="4" t="s">
        <v>575</v>
      </c>
      <c r="C11" s="5" t="n">
        <v>998</v>
      </c>
      <c r="D11" s="5" t="n">
        <v>1908</v>
      </c>
      <c r="F11" s="6" t="n">
        <v>2043</v>
      </c>
    </row>
    <row r="12" spans="1:9">
      <c r="A12" s="4" t="s">
        <v>576</v>
      </c>
      <c r="C12" s="6" t="n">
        <v>0</v>
      </c>
    </row>
    <row r="13" spans="1:9">
      <c r="A13" s="4" t="s">
        <v>577</v>
      </c>
      <c r="C13" s="4" t="s">
        <v>578</v>
      </c>
    </row>
    <row r="14" spans="1:9">
      <c r="A14" s="4" t="s">
        <v>579</v>
      </c>
      <c r="C14" s="6" t="n">
        <v>113</v>
      </c>
      <c r="D14" s="5" t="n">
        <v>102</v>
      </c>
    </row>
    <row r="15" spans="1:9">
      <c r="A15" s="4" t="s">
        <v>580</v>
      </c>
      <c r="C15" s="6" t="n">
        <v>113</v>
      </c>
      <c r="D15" s="6" t="n">
        <v>26</v>
      </c>
    </row>
    <row r="16" spans="1:9">
      <c r="A16" s="4" t="s">
        <v>581</v>
      </c>
      <c r="C16" s="5" t="n">
        <v>0</v>
      </c>
      <c r="D16" s="5" t="n">
        <v>120000</v>
      </c>
      <c r="E16" s="4" t="s">
        <v>569</v>
      </c>
      <c r="F16" s="5" t="n">
        <v>20000</v>
      </c>
      <c r="G16" s="4" t="s">
        <v>569</v>
      </c>
    </row>
    <row r="17" spans="1:9">
      <c r="A17" s="4" t="s">
        <v>406</v>
      </c>
    </row>
    <row r="18" spans="1:9">
      <c r="A18" s="4" t="s">
        <v>582</v>
      </c>
      <c r="C18" s="6" t="n">
        <v>320</v>
      </c>
    </row>
    <row r="19" spans="1:9">
      <c r="A19" s="4" t="s">
        <v>583</v>
      </c>
      <c r="C19" s="4" t="s">
        <v>584</v>
      </c>
    </row>
    <row r="20" spans="1:9">
      <c r="A20" s="4" t="s">
        <v>585</v>
      </c>
      <c r="C20" s="6" t="n">
        <v>31</v>
      </c>
      <c r="D20" s="6" t="n">
        <v>160</v>
      </c>
      <c r="F20" s="6" t="n">
        <v>339</v>
      </c>
    </row>
    <row r="21" spans="1:9">
      <c r="A21" s="4" t="s">
        <v>586</v>
      </c>
    </row>
    <row r="22" spans="1:9">
      <c r="A22" s="4" t="s">
        <v>587</v>
      </c>
      <c r="D22" s="5" t="n">
        <v>85862</v>
      </c>
    </row>
    <row r="23" spans="1:9">
      <c r="A23" s="4" t="s">
        <v>588</v>
      </c>
    </row>
    <row r="24" spans="1:9">
      <c r="A24" s="4" t="s">
        <v>568</v>
      </c>
      <c r="B24" s="5" t="n">
        <v>30000</v>
      </c>
    </row>
    <row r="25" spans="1:9">
      <c r="A25" s="4" t="s">
        <v>589</v>
      </c>
    </row>
    <row r="26" spans="1:9">
      <c r="A26" s="4" t="s">
        <v>590</v>
      </c>
      <c r="I26" s="5" t="n">
        <v>2670000</v>
      </c>
    </row>
    <row r="27" spans="1:9">
      <c r="A27" s="4" t="s">
        <v>568</v>
      </c>
      <c r="H27" s="5" t="n">
        <v>1060500</v>
      </c>
    </row>
    <row r="28" spans="1:9">
      <c r="A28" s="4" t="s">
        <v>570</v>
      </c>
      <c r="H28" s="5" t="n">
        <v>414800</v>
      </c>
    </row>
    <row r="29" spans="1:9">
      <c r="A29" s="4" t="s">
        <v>591</v>
      </c>
      <c r="C29" s="5" t="n">
        <v>0</v>
      </c>
    </row>
    <row r="30" spans="1:9">
      <c r="A30" s="4" t="s">
        <v>592</v>
      </c>
    </row>
    <row r="31" spans="1:9">
      <c r="A31" s="4" t="s">
        <v>591</v>
      </c>
      <c r="C31" s="5" t="n">
        <v>4374167</v>
      </c>
    </row>
    <row r="32" spans="1:9"/>
    <row r="33" spans="1:9">
      <c r="A33" s="4" t="s">
        <v>569</v>
      </c>
      <c r="B33" s="4" t="s">
        <v>593</v>
      </c>
    </row>
  </sheetData>
  <mergeCells count="6">
    <mergeCell ref="A1:A2"/>
    <mergeCell ref="C1:G1"/>
    <mergeCell ref="D2:E2"/>
    <mergeCell ref="F2:G2"/>
    <mergeCell ref="A32:I32"/>
    <mergeCell ref="B33:I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6"/>
    <col customWidth="1" max="5" min="5" width="4"/>
    <col customWidth="1" max="6" min="6" width="17"/>
  </cols>
  <sheetData>
    <row r="1" spans="1:6">
      <c r="A1" s="1" t="s">
        <v>594</v>
      </c>
      <c r="B1" s="2" t="s">
        <v>1</v>
      </c>
    </row>
    <row r="2" spans="1:6">
      <c r="B2" s="2" t="s">
        <v>2</v>
      </c>
      <c r="C2" s="2" t="s">
        <v>32</v>
      </c>
      <c r="D2" s="2" t="s">
        <v>85</v>
      </c>
      <c r="F2" s="2" t="s">
        <v>595</v>
      </c>
    </row>
    <row r="3" spans="1:6">
      <c r="A3" s="4" t="s">
        <v>596</v>
      </c>
      <c r="B3" s="5" t="n">
        <v>30000</v>
      </c>
      <c r="C3" s="5" t="n">
        <v>60000</v>
      </c>
      <c r="D3" s="5" t="n">
        <v>90000</v>
      </c>
    </row>
    <row r="4" spans="1:6">
      <c r="A4" s="4" t="s">
        <v>597</v>
      </c>
      <c r="B4" s="8" t="n">
        <v>2.78</v>
      </c>
      <c r="C4" s="8" t="n">
        <v>2.78</v>
      </c>
      <c r="D4" s="8" t="n">
        <v>2.78</v>
      </c>
    </row>
    <row r="5" spans="1:6">
      <c r="A5" s="4" t="s">
        <v>598</v>
      </c>
      <c r="B5" s="4" t="s">
        <v>58</v>
      </c>
      <c r="C5" s="4" t="s">
        <v>599</v>
      </c>
      <c r="D5" s="4" t="s">
        <v>600</v>
      </c>
      <c r="F5" s="4" t="s">
        <v>601</v>
      </c>
    </row>
    <row r="6" spans="1:6">
      <c r="A6" s="4" t="s">
        <v>602</v>
      </c>
      <c r="B6" s="5" t="n">
        <v>0</v>
      </c>
      <c r="C6" s="5" t="n">
        <v>0</v>
      </c>
      <c r="D6" s="5" t="n">
        <v>30000</v>
      </c>
      <c r="E6" s="4" t="s">
        <v>569</v>
      </c>
    </row>
    <row r="7" spans="1:6">
      <c r="A7" s="4" t="s">
        <v>603</v>
      </c>
      <c r="B7" s="4" t="s">
        <v>58</v>
      </c>
      <c r="C7" s="4" t="s">
        <v>58</v>
      </c>
      <c r="D7" s="8" t="n">
        <v>4.55</v>
      </c>
    </row>
    <row r="8" spans="1:6">
      <c r="A8" s="4" t="s">
        <v>604</v>
      </c>
      <c r="B8" s="5" t="n">
        <v>-30000</v>
      </c>
      <c r="C8" s="5" t="n">
        <v>-30000</v>
      </c>
      <c r="D8" s="5" t="n">
        <v>-60000</v>
      </c>
    </row>
    <row r="9" spans="1:6">
      <c r="A9" s="4" t="s">
        <v>605</v>
      </c>
      <c r="B9" s="8" t="n">
        <v>2.78</v>
      </c>
      <c r="C9" s="8" t="n">
        <v>2.78</v>
      </c>
      <c r="D9" s="8" t="n">
        <v>3.67</v>
      </c>
    </row>
    <row r="10" spans="1:6">
      <c r="A10" s="4" t="s">
        <v>606</v>
      </c>
      <c r="B10" s="4" t="s">
        <v>58</v>
      </c>
      <c r="C10" s="4" t="s">
        <v>58</v>
      </c>
      <c r="D10" s="4" t="s">
        <v>58</v>
      </c>
    </row>
    <row r="11" spans="1:6">
      <c r="A11" s="4" t="s">
        <v>607</v>
      </c>
      <c r="B11" s="4" t="s">
        <v>58</v>
      </c>
      <c r="C11" s="4" t="s">
        <v>58</v>
      </c>
      <c r="D11" s="4" t="s">
        <v>58</v>
      </c>
    </row>
    <row r="12" spans="1:6">
      <c r="A12" s="4" t="s">
        <v>596</v>
      </c>
      <c r="B12" s="4" t="s">
        <v>58</v>
      </c>
      <c r="C12" s="5" t="n">
        <v>30000</v>
      </c>
      <c r="D12" s="5" t="n">
        <v>60000</v>
      </c>
      <c r="F12" s="5" t="n">
        <v>90000</v>
      </c>
    </row>
    <row r="13" spans="1:6">
      <c r="A13" s="4" t="s">
        <v>597</v>
      </c>
      <c r="B13" s="4" t="s">
        <v>58</v>
      </c>
      <c r="C13" s="8" t="n">
        <v>2.78</v>
      </c>
      <c r="D13" s="8" t="n">
        <v>2.78</v>
      </c>
      <c r="F13" s="8" t="n">
        <v>2.78</v>
      </c>
    </row>
    <row r="14" spans="1:6"/>
    <row r="15" spans="1:6">
      <c r="A15" s="4" t="s">
        <v>569</v>
      </c>
      <c r="B15" s="4" t="s">
        <v>593</v>
      </c>
    </row>
  </sheetData>
  <mergeCells count="5">
    <mergeCell ref="A1:A2"/>
    <mergeCell ref="B1:F1"/>
    <mergeCell ref="D2:E2"/>
    <mergeCell ref="A14:F14"/>
    <mergeCell ref="B15:F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08</v>
      </c>
      <c r="B1" s="2" t="s">
        <v>1</v>
      </c>
    </row>
    <row r="2" spans="1:2">
      <c r="B2" s="2" t="s">
        <v>85</v>
      </c>
    </row>
    <row r="3" spans="1:2">
      <c r="A3" s="4" t="s">
        <v>609</v>
      </c>
      <c r="B3" s="4" t="s">
        <v>610</v>
      </c>
    </row>
    <row r="4" spans="1:2">
      <c r="A4" s="4" t="s">
        <v>611</v>
      </c>
      <c r="B4" s="4" t="s">
        <v>612</v>
      </c>
    </row>
    <row r="5" spans="1:2">
      <c r="A5" s="4" t="s">
        <v>613</v>
      </c>
      <c r="B5" s="4" t="s">
        <v>614</v>
      </c>
    </row>
    <row r="6" spans="1:2">
      <c r="A6" s="4" t="s">
        <v>615</v>
      </c>
      <c r="B6" s="4" t="s">
        <v>416</v>
      </c>
    </row>
    <row r="7" spans="1:2">
      <c r="A7" s="4" t="s">
        <v>616</v>
      </c>
      <c r="B7" s="4" t="s">
        <v>6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 customWidth="1" max="5" min="5" width="4"/>
    <col customWidth="1" max="6" min="6" width="14"/>
    <col customWidth="1" max="7" min="7" width="4"/>
  </cols>
  <sheetData>
    <row r="1" spans="1:7">
      <c r="A1" s="1" t="s">
        <v>618</v>
      </c>
      <c r="C1" s="2" t="s">
        <v>1</v>
      </c>
    </row>
    <row r="2" spans="1:7">
      <c r="C2" s="2" t="s">
        <v>2</v>
      </c>
      <c r="D2" s="2" t="s">
        <v>32</v>
      </c>
      <c r="F2" s="2" t="s">
        <v>85</v>
      </c>
    </row>
    <row r="3" spans="1:7">
      <c r="A3" s="4" t="s">
        <v>619</v>
      </c>
      <c r="B3" s="4" t="s">
        <v>569</v>
      </c>
      <c r="C3" s="5" t="n">
        <v>70000</v>
      </c>
      <c r="D3" s="5" t="n">
        <v>250000</v>
      </c>
      <c r="F3" s="5" t="n">
        <v>240000</v>
      </c>
    </row>
    <row r="4" spans="1:7">
      <c r="A4" s="4" t="s">
        <v>620</v>
      </c>
      <c r="C4" s="8" t="n">
        <v>12.48</v>
      </c>
      <c r="D4" s="8" t="n">
        <v>12.05</v>
      </c>
      <c r="F4" s="8" t="n">
        <v>11.77</v>
      </c>
    </row>
    <row r="5" spans="1:7">
      <c r="A5" s="4" t="s">
        <v>602</v>
      </c>
      <c r="C5" s="5" t="n">
        <v>0</v>
      </c>
      <c r="D5" s="5" t="n">
        <v>0</v>
      </c>
      <c r="F5" s="5" t="n">
        <v>30000</v>
      </c>
      <c r="G5" s="4" t="s">
        <v>569</v>
      </c>
    </row>
    <row r="6" spans="1:7">
      <c r="A6" s="4" t="s">
        <v>621</v>
      </c>
      <c r="C6" s="4" t="s">
        <v>58</v>
      </c>
      <c r="D6" s="4" t="s">
        <v>58</v>
      </c>
      <c r="F6" s="8" t="n">
        <v>13.99</v>
      </c>
    </row>
    <row r="7" spans="1:7">
      <c r="A7" s="4" t="s">
        <v>622</v>
      </c>
      <c r="C7" s="5" t="n">
        <v>0</v>
      </c>
      <c r="D7" s="5" t="n">
        <v>-120000</v>
      </c>
      <c r="E7" s="4" t="s">
        <v>569</v>
      </c>
      <c r="F7" s="5" t="n">
        <v>-20000</v>
      </c>
      <c r="G7" s="4" t="s">
        <v>569</v>
      </c>
    </row>
    <row r="8" spans="1:7">
      <c r="A8" s="4" t="s">
        <v>623</v>
      </c>
      <c r="C8" s="4" t="s">
        <v>58</v>
      </c>
      <c r="D8" s="8" t="n">
        <v>11.45</v>
      </c>
      <c r="F8" s="8" t="n">
        <v>11.68</v>
      </c>
    </row>
    <row r="9" spans="1:7">
      <c r="A9" s="4" t="s">
        <v>624</v>
      </c>
      <c r="B9" s="4" t="s">
        <v>569</v>
      </c>
      <c r="C9" s="4" t="s">
        <v>58</v>
      </c>
      <c r="D9" s="5" t="n">
        <v>-60000</v>
      </c>
      <c r="F9" s="5" t="n">
        <v>0</v>
      </c>
    </row>
    <row r="10" spans="1:7">
      <c r="A10" s="4" t="s">
        <v>625</v>
      </c>
      <c r="C10" s="4" t="s">
        <v>58</v>
      </c>
      <c r="D10" s="8" t="n">
        <v>12.74</v>
      </c>
      <c r="F10" s="4" t="s">
        <v>58</v>
      </c>
    </row>
    <row r="11" spans="1:7">
      <c r="A11" s="4" t="s">
        <v>619</v>
      </c>
      <c r="B11" s="4" t="s">
        <v>569</v>
      </c>
      <c r="C11" s="5" t="n">
        <v>70000</v>
      </c>
      <c r="D11" s="5" t="n">
        <v>70000</v>
      </c>
      <c r="F11" s="5" t="n">
        <v>250000</v>
      </c>
    </row>
    <row r="12" spans="1:7">
      <c r="A12" s="4" t="s">
        <v>620</v>
      </c>
      <c r="C12" s="8" t="n">
        <v>12.48</v>
      </c>
      <c r="D12" s="8" t="n">
        <v>12.48</v>
      </c>
      <c r="F12" s="8" t="n">
        <v>12.05</v>
      </c>
    </row>
    <row r="13" spans="1:7"/>
    <row r="14" spans="1:7">
      <c r="A14" s="4" t="s">
        <v>569</v>
      </c>
      <c r="B14" s="4" t="s">
        <v>593</v>
      </c>
    </row>
  </sheetData>
  <mergeCells count="6">
    <mergeCell ref="A1:B2"/>
    <mergeCell ref="C1:G1"/>
    <mergeCell ref="D2:E2"/>
    <mergeCell ref="F2:G2"/>
    <mergeCell ref="A13:F13"/>
    <mergeCell ref="B14:F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4" t="s">
        <v>628</v>
      </c>
      <c r="B3" s="5" t="n">
        <v>70000</v>
      </c>
    </row>
    <row r="4" spans="1:2">
      <c r="A4" s="4" t="s">
        <v>629</v>
      </c>
      <c r="B4" s="4" t="s">
        <v>578</v>
      </c>
    </row>
    <row r="5" spans="1:2">
      <c r="A5" s="4" t="s">
        <v>630</v>
      </c>
      <c r="B5" s="8" t="n">
        <v>12.48</v>
      </c>
    </row>
    <row r="6" spans="1:2">
      <c r="A6" s="4" t="s">
        <v>631</v>
      </c>
      <c r="B6" s="5" t="n">
        <v>70000</v>
      </c>
    </row>
    <row r="7" spans="1:2">
      <c r="A7" s="4" t="s">
        <v>632</v>
      </c>
      <c r="B7" s="8" t="n">
        <v>12.48</v>
      </c>
    </row>
    <row r="8" spans="1:2">
      <c r="A8" s="4" t="s">
        <v>633</v>
      </c>
    </row>
    <row r="9" spans="1:2">
      <c r="A9" s="4" t="s">
        <v>628</v>
      </c>
      <c r="B9" s="5" t="n">
        <v>40000</v>
      </c>
    </row>
    <row r="10" spans="1:2">
      <c r="A10" s="4" t="s">
        <v>629</v>
      </c>
      <c r="B10" s="4" t="s">
        <v>600</v>
      </c>
    </row>
    <row r="11" spans="1:2">
      <c r="A11" s="4" t="s">
        <v>630</v>
      </c>
      <c r="B11" s="8" t="n">
        <v>11.34</v>
      </c>
    </row>
    <row r="12" spans="1:2">
      <c r="A12" s="4" t="s">
        <v>631</v>
      </c>
      <c r="B12" s="5" t="n">
        <v>40000</v>
      </c>
    </row>
    <row r="13" spans="1:2">
      <c r="A13" s="4" t="s">
        <v>632</v>
      </c>
      <c r="B13" s="8" t="n">
        <v>11.34</v>
      </c>
    </row>
    <row r="14" spans="1:2">
      <c r="A14" s="4" t="s">
        <v>634</v>
      </c>
    </row>
    <row r="15" spans="1:2">
      <c r="A15" s="4" t="s">
        <v>628</v>
      </c>
      <c r="B15" s="5" t="n">
        <v>30000</v>
      </c>
    </row>
    <row r="16" spans="1:2">
      <c r="A16" s="4" t="s">
        <v>629</v>
      </c>
      <c r="B16" s="4" t="s">
        <v>635</v>
      </c>
    </row>
    <row r="17" spans="1:2">
      <c r="A17" s="4" t="s">
        <v>630</v>
      </c>
      <c r="B17" s="8" t="n">
        <v>13.99</v>
      </c>
    </row>
    <row r="18" spans="1:2">
      <c r="A18" s="4" t="s">
        <v>631</v>
      </c>
      <c r="B18" s="5" t="n">
        <v>30000</v>
      </c>
    </row>
    <row r="19" spans="1:2">
      <c r="A19" s="4" t="s">
        <v>632</v>
      </c>
      <c r="B19" s="8" t="n">
        <v>13.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7"/>
  </cols>
  <sheetData>
    <row r="1" spans="1:5">
      <c r="A1" s="1" t="s">
        <v>636</v>
      </c>
      <c r="B1" s="2" t="s">
        <v>1</v>
      </c>
    </row>
    <row r="2" spans="1:5">
      <c r="B2" s="2" t="s">
        <v>2</v>
      </c>
      <c r="C2" s="2" t="s">
        <v>32</v>
      </c>
      <c r="D2" s="2" t="s">
        <v>85</v>
      </c>
      <c r="E2" s="2" t="s">
        <v>595</v>
      </c>
    </row>
    <row r="3" spans="1:5">
      <c r="A3" s="4" t="s">
        <v>637</v>
      </c>
      <c r="B3" s="5" t="n">
        <v>133334</v>
      </c>
      <c r="C3" s="5" t="n">
        <v>241667</v>
      </c>
      <c r="D3" s="5" t="n">
        <v>350000</v>
      </c>
    </row>
    <row r="4" spans="1:5">
      <c r="A4" s="4" t="s">
        <v>638</v>
      </c>
      <c r="B4" s="8" t="n">
        <v>16.9</v>
      </c>
      <c r="C4" s="8" t="n">
        <v>16.88</v>
      </c>
      <c r="D4" s="8" t="n">
        <v>16.87</v>
      </c>
    </row>
    <row r="5" spans="1:5">
      <c r="A5" s="4" t="s">
        <v>639</v>
      </c>
      <c r="B5" s="4" t="s">
        <v>584</v>
      </c>
      <c r="C5" s="4" t="s">
        <v>640</v>
      </c>
      <c r="D5" s="4" t="s">
        <v>641</v>
      </c>
      <c r="E5" s="4" t="s">
        <v>642</v>
      </c>
    </row>
    <row r="6" spans="1:5">
      <c r="A6" s="4" t="s">
        <v>643</v>
      </c>
      <c r="B6" s="4" t="s">
        <v>58</v>
      </c>
      <c r="C6" s="4" t="s">
        <v>58</v>
      </c>
      <c r="D6" s="4" t="s">
        <v>58</v>
      </c>
    </row>
    <row r="7" spans="1:5">
      <c r="A7" s="4" t="s">
        <v>644</v>
      </c>
      <c r="B7" s="4" t="s">
        <v>58</v>
      </c>
      <c r="C7" s="4" t="s">
        <v>58</v>
      </c>
      <c r="D7" s="4" t="s">
        <v>58</v>
      </c>
    </row>
    <row r="8" spans="1:5">
      <c r="A8" s="4" t="s">
        <v>645</v>
      </c>
      <c r="B8" s="5" t="n">
        <v>108334</v>
      </c>
      <c r="C8" s="5" t="n">
        <v>108333</v>
      </c>
      <c r="D8" s="5" t="n">
        <v>108333</v>
      </c>
    </row>
    <row r="9" spans="1:5">
      <c r="A9" s="4" t="s">
        <v>646</v>
      </c>
      <c r="B9" s="8" t="n">
        <v>16.85</v>
      </c>
      <c r="C9" s="8" t="n">
        <v>16.85</v>
      </c>
      <c r="D9" s="8" t="n">
        <v>16.85</v>
      </c>
    </row>
    <row r="10" spans="1:5">
      <c r="A10" s="4" t="s">
        <v>647</v>
      </c>
      <c r="B10" s="4" t="s">
        <v>58</v>
      </c>
      <c r="C10" s="4" t="s">
        <v>58</v>
      </c>
      <c r="D10" s="4" t="s">
        <v>58</v>
      </c>
    </row>
    <row r="11" spans="1:5">
      <c r="A11" s="4" t="s">
        <v>648</v>
      </c>
      <c r="B11" s="4" t="s">
        <v>58</v>
      </c>
      <c r="C11" s="4" t="s">
        <v>58</v>
      </c>
      <c r="D11" s="4" t="s">
        <v>58</v>
      </c>
    </row>
    <row r="12" spans="1:5">
      <c r="A12" s="4" t="s">
        <v>637</v>
      </c>
      <c r="B12" s="5" t="n">
        <v>25000</v>
      </c>
      <c r="C12" s="5" t="n">
        <v>133334</v>
      </c>
      <c r="D12" s="5" t="n">
        <v>241667</v>
      </c>
      <c r="E12" s="5" t="n">
        <v>350000</v>
      </c>
    </row>
    <row r="13" spans="1:5">
      <c r="A13" s="4" t="s">
        <v>638</v>
      </c>
      <c r="B13" s="8" t="n">
        <v>17.09</v>
      </c>
      <c r="C13" s="8" t="n">
        <v>16.9</v>
      </c>
      <c r="D13" s="8" t="n">
        <v>16.88</v>
      </c>
      <c r="E13" s="8" t="n">
        <v>16.8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49</v>
      </c>
      <c r="B1" s="2" t="s">
        <v>650</v>
      </c>
      <c r="C1" s="2" t="s">
        <v>1</v>
      </c>
    </row>
    <row r="2" spans="1:7">
      <c r="B2" s="2" t="s">
        <v>2</v>
      </c>
      <c r="C2" s="2" t="s">
        <v>651</v>
      </c>
      <c r="D2" s="2" t="s">
        <v>2</v>
      </c>
      <c r="E2" s="2" t="s">
        <v>85</v>
      </c>
      <c r="F2" s="2" t="s">
        <v>32</v>
      </c>
      <c r="G2" s="2" t="s">
        <v>595</v>
      </c>
    </row>
    <row r="3" spans="1:7">
      <c r="A3" s="4" t="s">
        <v>652</v>
      </c>
      <c r="E3" s="4" t="s">
        <v>653</v>
      </c>
    </row>
    <row r="4" spans="1:7">
      <c r="A4" s="4" t="s">
        <v>654</v>
      </c>
      <c r="D4" s="6" t="n">
        <v>-12066000</v>
      </c>
    </row>
    <row r="5" spans="1:7">
      <c r="A5" s="4" t="s">
        <v>655</v>
      </c>
      <c r="B5" s="6" t="n">
        <v>0</v>
      </c>
      <c r="D5" s="5" t="n">
        <v>0</v>
      </c>
      <c r="E5" s="6" t="n">
        <v>4588000</v>
      </c>
      <c r="F5" s="6" t="n">
        <v>2056000</v>
      </c>
      <c r="G5" s="6" t="n">
        <v>2981000</v>
      </c>
    </row>
    <row r="6" spans="1:7">
      <c r="A6" s="4" t="s">
        <v>656</v>
      </c>
      <c r="B6" s="6" t="n">
        <v>0</v>
      </c>
      <c r="D6" s="6" t="n">
        <v>0</v>
      </c>
      <c r="F6" s="6" t="n">
        <v>193000</v>
      </c>
    </row>
    <row r="7" spans="1:7">
      <c r="A7" s="4" t="s">
        <v>657</v>
      </c>
    </row>
    <row r="8" spans="1:7">
      <c r="A8" s="4" t="s">
        <v>658</v>
      </c>
      <c r="B8" s="5" t="n">
        <v>2015</v>
      </c>
    </row>
    <row r="9" spans="1:7">
      <c r="A9" s="4" t="s">
        <v>659</v>
      </c>
    </row>
    <row r="10" spans="1:7">
      <c r="A10" s="4" t="s">
        <v>660</v>
      </c>
      <c r="D10" s="5" t="n">
        <v>2014</v>
      </c>
    </row>
    <row r="11" spans="1:7">
      <c r="A11" s="4" t="s">
        <v>661</v>
      </c>
    </row>
    <row r="12" spans="1:7">
      <c r="A12" s="4" t="s">
        <v>660</v>
      </c>
      <c r="D12" s="5" t="n">
        <v>2014</v>
      </c>
    </row>
    <row r="13" spans="1:7">
      <c r="A13" s="4" t="s">
        <v>662</v>
      </c>
    </row>
    <row r="14" spans="1:7">
      <c r="A14" s="4" t="s">
        <v>652</v>
      </c>
      <c r="C14" s="4" t="s">
        <v>66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85</v>
      </c>
    </row>
    <row r="3" spans="1:4">
      <c r="A3" s="4" t="s">
        <v>665</v>
      </c>
      <c r="B3" s="6" t="n">
        <v>16649</v>
      </c>
      <c r="C3" s="6" t="n">
        <v>40806</v>
      </c>
      <c r="D3" s="6" t="n">
        <v>51869</v>
      </c>
    </row>
    <row r="4" spans="1:4">
      <c r="A4" s="4" t="s">
        <v>666</v>
      </c>
      <c r="B4" s="5" t="n">
        <v>5766</v>
      </c>
      <c r="C4" s="5" t="n">
        <v>-13014</v>
      </c>
      <c r="D4" s="5" t="n">
        <v>7475</v>
      </c>
    </row>
    <row r="5" spans="1:4">
      <c r="A5" s="4" t="s">
        <v>667</v>
      </c>
      <c r="B5" s="5" t="n">
        <v>-12213</v>
      </c>
      <c r="C5" s="5" t="n">
        <v>-1437</v>
      </c>
      <c r="D5" s="5" t="n">
        <v>-2283</v>
      </c>
    </row>
    <row r="6" spans="1:4">
      <c r="A6" s="4" t="s">
        <v>666</v>
      </c>
      <c r="B6" s="5" t="n">
        <v>560</v>
      </c>
      <c r="C6" s="5" t="n">
        <v>-1120</v>
      </c>
      <c r="D6" s="5" t="n">
        <v>487</v>
      </c>
    </row>
    <row r="7" spans="1:4">
      <c r="A7" s="4" t="s">
        <v>667</v>
      </c>
      <c r="B7" s="5" t="n">
        <v>-975</v>
      </c>
      <c r="C7" s="5" t="n">
        <v>36</v>
      </c>
      <c r="D7" s="5" t="n">
        <v>-231</v>
      </c>
    </row>
    <row r="8" spans="1:4">
      <c r="A8" s="4" t="s">
        <v>169</v>
      </c>
      <c r="B8" s="6" t="n">
        <v>-6862</v>
      </c>
      <c r="C8" s="6" t="n">
        <v>-15535</v>
      </c>
      <c r="D8" s="6" t="n">
        <v>54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85</v>
      </c>
    </row>
    <row r="3" spans="1:4">
      <c r="A3" s="4" t="s">
        <v>669</v>
      </c>
      <c r="B3" s="6" t="n">
        <v>5788</v>
      </c>
      <c r="C3" s="6" t="n">
        <v>14282</v>
      </c>
      <c r="D3" s="6" t="n">
        <v>18154</v>
      </c>
    </row>
    <row r="4" spans="1:4">
      <c r="A4" s="4" t="s">
        <v>670</v>
      </c>
      <c r="B4" s="5" t="n">
        <v>-85</v>
      </c>
      <c r="C4" s="4" t="s">
        <v>58</v>
      </c>
      <c r="D4" s="5" t="n">
        <v>-163</v>
      </c>
    </row>
    <row r="5" spans="1:4">
      <c r="A5" s="4" t="s">
        <v>671</v>
      </c>
      <c r="B5" s="4" t="s">
        <v>58</v>
      </c>
      <c r="C5" s="5" t="n">
        <v>-975</v>
      </c>
      <c r="D5" s="5" t="n">
        <v>-975</v>
      </c>
    </row>
    <row r="6" spans="1:4">
      <c r="A6" s="4" t="s">
        <v>672</v>
      </c>
      <c r="B6" s="4" t="s">
        <v>58</v>
      </c>
      <c r="C6" s="5" t="n">
        <v>-20048</v>
      </c>
      <c r="D6" s="5" t="n">
        <v>-9958</v>
      </c>
    </row>
    <row r="7" spans="1:4">
      <c r="A7" s="4" t="s">
        <v>673</v>
      </c>
      <c r="B7" s="4" t="s">
        <v>58</v>
      </c>
      <c r="C7" s="5" t="n">
        <v>-6845</v>
      </c>
      <c r="D7" s="5" t="n">
        <v>-792</v>
      </c>
    </row>
    <row r="8" spans="1:4">
      <c r="A8" s="4" t="s">
        <v>674</v>
      </c>
      <c r="B8" s="5" t="n">
        <v>-127</v>
      </c>
      <c r="C8" s="5" t="n">
        <v>-56</v>
      </c>
      <c r="D8" s="5" t="n">
        <v>-51</v>
      </c>
    </row>
    <row r="9" spans="1:4">
      <c r="A9" s="4" t="s">
        <v>675</v>
      </c>
      <c r="B9" s="5" t="n">
        <v>-865</v>
      </c>
      <c r="C9" s="5" t="n">
        <v>-730</v>
      </c>
      <c r="D9" s="5" t="n">
        <v>-427</v>
      </c>
    </row>
    <row r="10" spans="1:4">
      <c r="A10" s="4" t="s">
        <v>676</v>
      </c>
      <c r="B10" s="5" t="n">
        <v>463</v>
      </c>
      <c r="C10" s="5" t="n">
        <v>-1262</v>
      </c>
      <c r="D10" s="5" t="n">
        <v>695</v>
      </c>
    </row>
    <row r="11" spans="1:4">
      <c r="A11" s="4" t="s">
        <v>677</v>
      </c>
      <c r="B11" s="5" t="n">
        <v>191</v>
      </c>
      <c r="C11" s="5" t="n">
        <v>193</v>
      </c>
      <c r="D11" s="5" t="n">
        <v>-747</v>
      </c>
    </row>
    <row r="12" spans="1:4">
      <c r="A12" s="4" t="s">
        <v>678</v>
      </c>
      <c r="B12" s="5" t="n">
        <v>-12066</v>
      </c>
      <c r="C12" s="4" t="s">
        <v>58</v>
      </c>
      <c r="D12" s="4" t="s">
        <v>58</v>
      </c>
    </row>
    <row r="13" spans="1:4">
      <c r="A13" s="4" t="s">
        <v>505</v>
      </c>
      <c r="B13" s="5" t="n">
        <v>-161</v>
      </c>
      <c r="C13" s="5" t="n">
        <v>-94</v>
      </c>
      <c r="D13" s="5" t="n">
        <v>-288</v>
      </c>
    </row>
    <row r="14" spans="1:4">
      <c r="A14" s="4" t="s">
        <v>169</v>
      </c>
      <c r="B14" s="6" t="n">
        <v>-6862</v>
      </c>
      <c r="C14" s="6" t="n">
        <v>-15535</v>
      </c>
      <c r="D14" s="6" t="n">
        <v>54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679</v>
      </c>
      <c r="B1" s="2" t="s">
        <v>1</v>
      </c>
    </row>
    <row r="2" spans="1:2">
      <c r="B2" s="2" t="s">
        <v>85</v>
      </c>
    </row>
    <row r="3" spans="1:2">
      <c r="A3" s="4" t="s">
        <v>680</v>
      </c>
      <c r="B3" s="4" t="s">
        <v>6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4" t="s">
        <v>682</v>
      </c>
      <c r="B2" s="6" t="n">
        <v>502</v>
      </c>
      <c r="C2" s="6" t="n">
        <v>1149</v>
      </c>
    </row>
    <row r="3" spans="1:3">
      <c r="A3" s="4" t="s">
        <v>683</v>
      </c>
      <c r="B3" s="5" t="n">
        <v>63</v>
      </c>
      <c r="C3" s="5" t="n">
        <v>90</v>
      </c>
    </row>
    <row r="4" spans="1:3">
      <c r="A4" s="4" t="s">
        <v>684</v>
      </c>
      <c r="B4" s="5" t="n">
        <v>201</v>
      </c>
      <c r="C4" s="5" t="n">
        <v>299</v>
      </c>
    </row>
    <row r="5" spans="1:3">
      <c r="A5" s="4" t="s">
        <v>140</v>
      </c>
      <c r="B5" s="5" t="n">
        <v>4809</v>
      </c>
      <c r="C5" s="5" t="n">
        <v>9388</v>
      </c>
    </row>
    <row r="6" spans="1:3">
      <c r="A6" s="4" t="s">
        <v>685</v>
      </c>
      <c r="B6" s="5" t="n">
        <v>609</v>
      </c>
      <c r="C6" s="4" t="s">
        <v>58</v>
      </c>
    </row>
    <row r="7" spans="1:3">
      <c r="A7" s="4" t="s">
        <v>686</v>
      </c>
      <c r="B7" s="5" t="n">
        <v>1674</v>
      </c>
      <c r="C7" s="4" t="s">
        <v>58</v>
      </c>
    </row>
    <row r="8" spans="1:3">
      <c r="A8" s="4" t="s">
        <v>131</v>
      </c>
      <c r="B8" s="5" t="n">
        <v>143</v>
      </c>
      <c r="C8" s="5" t="n">
        <v>77</v>
      </c>
    </row>
    <row r="9" spans="1:3">
      <c r="A9" s="4" t="s">
        <v>687</v>
      </c>
      <c r="B9" s="5" t="n">
        <v>252</v>
      </c>
      <c r="C9" s="5" t="n">
        <v>90</v>
      </c>
    </row>
    <row r="10" spans="1:3">
      <c r="A10" s="4" t="s">
        <v>505</v>
      </c>
      <c r="B10" s="4" t="s">
        <v>58</v>
      </c>
      <c r="C10" s="5" t="n">
        <v>2546</v>
      </c>
    </row>
    <row r="11" spans="1:3">
      <c r="A11" s="4" t="s">
        <v>688</v>
      </c>
      <c r="B11" s="5" t="n">
        <v>8253</v>
      </c>
      <c r="C11" s="5" t="n">
        <v>13639</v>
      </c>
    </row>
    <row r="12" spans="1:3">
      <c r="A12" s="4" t="s">
        <v>689</v>
      </c>
      <c r="B12" s="5" t="n">
        <v>-2285</v>
      </c>
      <c r="C12" s="5" t="n">
        <v>-1376</v>
      </c>
    </row>
    <row r="13" spans="1:3">
      <c r="A13" s="4" t="s">
        <v>690</v>
      </c>
      <c r="B13" s="5" t="n">
        <v>-3342</v>
      </c>
      <c r="C13" s="5" t="n">
        <v>-5821</v>
      </c>
    </row>
    <row r="14" spans="1:3">
      <c r="A14" s="4" t="s">
        <v>124</v>
      </c>
      <c r="B14" s="5" t="n">
        <v>-23293</v>
      </c>
      <c r="C14" s="5" t="n">
        <v>-38293</v>
      </c>
    </row>
    <row r="15" spans="1:3">
      <c r="A15" s="4" t="s">
        <v>505</v>
      </c>
      <c r="B15" s="5" t="n">
        <v>-382</v>
      </c>
      <c r="C15" s="5" t="n">
        <v>-213</v>
      </c>
    </row>
    <row r="16" spans="1:3">
      <c r="A16" s="4" t="s">
        <v>691</v>
      </c>
      <c r="B16" s="5" t="n">
        <v>-29302</v>
      </c>
      <c r="C16" s="5" t="n">
        <v>-45703</v>
      </c>
    </row>
    <row r="17" spans="1:3">
      <c r="A17" s="4" t="s">
        <v>692</v>
      </c>
      <c r="B17" s="4" t="s">
        <v>58</v>
      </c>
      <c r="C17" s="4" t="s">
        <v>58</v>
      </c>
    </row>
    <row r="18" spans="1:3">
      <c r="A18" s="4" t="s">
        <v>693</v>
      </c>
      <c r="B18" s="5" t="n">
        <v>-21049</v>
      </c>
      <c r="C18" s="5" t="n">
        <v>-32064</v>
      </c>
    </row>
    <row r="19" spans="1:3">
      <c r="A19" s="4" t="s">
        <v>694</v>
      </c>
      <c r="B19" s="6" t="n">
        <v>-21049</v>
      </c>
      <c r="C19" s="6" t="n">
        <v>-320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85</v>
      </c>
    </row>
    <row r="3" spans="1:4">
      <c r="A3" s="4" t="s">
        <v>696</v>
      </c>
      <c r="B3" s="6" t="n">
        <v>2056000</v>
      </c>
      <c r="C3" s="6" t="n">
        <v>4588000</v>
      </c>
      <c r="D3" s="6" t="n">
        <v>2981000</v>
      </c>
    </row>
    <row r="4" spans="1:4">
      <c r="A4" s="4" t="s">
        <v>697</v>
      </c>
      <c r="B4" s="4" t="s">
        <v>58</v>
      </c>
      <c r="C4" s="5" t="n">
        <v>2056000</v>
      </c>
      <c r="D4" s="5" t="n">
        <v>1471000</v>
      </c>
    </row>
    <row r="5" spans="1:4">
      <c r="A5" s="4" t="s">
        <v>698</v>
      </c>
      <c r="B5" s="4" t="s">
        <v>58</v>
      </c>
      <c r="C5" s="4" t="s">
        <v>58</v>
      </c>
      <c r="D5" s="5" t="n">
        <v>3117000</v>
      </c>
    </row>
    <row r="6" spans="1:4">
      <c r="A6" s="4" t="s">
        <v>699</v>
      </c>
      <c r="B6" s="5" t="n">
        <v>-2056000</v>
      </c>
      <c r="C6" s="5" t="n">
        <v>-4588000</v>
      </c>
      <c r="D6" s="5" t="n">
        <v>-2981000</v>
      </c>
    </row>
    <row r="7" spans="1:4">
      <c r="A7" s="4" t="s">
        <v>700</v>
      </c>
      <c r="B7" s="6" t="n">
        <v>0</v>
      </c>
      <c r="C7" s="6" t="n">
        <v>2056000</v>
      </c>
      <c r="D7" s="6" t="n">
        <v>458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32</v>
      </c>
      <c r="D1" s="2" t="s">
        <v>85</v>
      </c>
    </row>
    <row r="2" spans="1:4">
      <c r="A2" s="4" t="s">
        <v>702</v>
      </c>
      <c r="B2" s="6" t="n">
        <v>19258000</v>
      </c>
      <c r="C2" s="6" t="n">
        <v>22322000</v>
      </c>
      <c r="D2" s="6" t="n">
        <v>18588000</v>
      </c>
    </row>
    <row r="3" spans="1:4">
      <c r="A3" s="4" t="s">
        <v>703</v>
      </c>
      <c r="B3" s="5" t="n">
        <v>2736000</v>
      </c>
      <c r="C3" s="5" t="n">
        <v>5530000</v>
      </c>
    </row>
    <row r="4" spans="1:4">
      <c r="A4" s="4" t="s">
        <v>704</v>
      </c>
      <c r="B4" s="5" t="n">
        <v>16522000</v>
      </c>
      <c r="C4" s="5" t="n">
        <v>16792000</v>
      </c>
    </row>
    <row r="5" spans="1:4">
      <c r="A5" s="4" t="s">
        <v>705</v>
      </c>
      <c r="B5" s="6" t="n">
        <v>0</v>
      </c>
      <c r="C5" s="6" t="n">
        <v>115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4" t="s">
        <v>696</v>
      </c>
      <c r="B3" s="6" t="n">
        <v>22322000</v>
      </c>
      <c r="C3" s="6" t="n">
        <v>18588000</v>
      </c>
    </row>
    <row r="4" spans="1:3">
      <c r="A4" s="4" t="s">
        <v>707</v>
      </c>
      <c r="B4" s="5" t="n">
        <v>-5492000</v>
      </c>
      <c r="C4" s="5" t="n">
        <v>-4018000</v>
      </c>
    </row>
    <row r="5" spans="1:3">
      <c r="A5" s="4" t="s">
        <v>708</v>
      </c>
      <c r="B5" s="5" t="n">
        <v>2428000</v>
      </c>
      <c r="C5" s="5" t="n">
        <v>7752000</v>
      </c>
    </row>
    <row r="6" spans="1:3">
      <c r="A6" s="4" t="s">
        <v>709</v>
      </c>
      <c r="B6" s="4" t="s">
        <v>58</v>
      </c>
      <c r="C6" s="4" t="s">
        <v>58</v>
      </c>
    </row>
    <row r="7" spans="1:3">
      <c r="A7" s="4" t="s">
        <v>700</v>
      </c>
      <c r="B7" s="6" t="n">
        <v>19258000</v>
      </c>
      <c r="C7" s="6" t="n">
        <v>22322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710</v>
      </c>
      <c r="B1" s="2" t="s">
        <v>711</v>
      </c>
      <c r="C1" s="2" t="s">
        <v>2</v>
      </c>
      <c r="D1" s="2" t="s">
        <v>32</v>
      </c>
      <c r="E1" s="2" t="s">
        <v>85</v>
      </c>
      <c r="F1" s="2" t="s">
        <v>712</v>
      </c>
      <c r="G1" s="2" t="s">
        <v>713</v>
      </c>
      <c r="H1" s="2" t="s">
        <v>714</v>
      </c>
      <c r="I1" s="2" t="s">
        <v>715</v>
      </c>
      <c r="J1" s="2" t="s">
        <v>716</v>
      </c>
      <c r="K1" s="2" t="s">
        <v>717</v>
      </c>
    </row>
    <row r="2" spans="1:11">
      <c r="A2" s="4" t="s">
        <v>718</v>
      </c>
      <c r="K2" s="5" t="n">
        <v>16250000</v>
      </c>
    </row>
    <row r="3" spans="1:11">
      <c r="A3" s="4" t="s">
        <v>719</v>
      </c>
      <c r="J3" s="6" t="n">
        <v>50000</v>
      </c>
    </row>
    <row r="4" spans="1:11">
      <c r="A4" s="4" t="s">
        <v>720</v>
      </c>
      <c r="I4" s="5" t="n">
        <v>3000000</v>
      </c>
    </row>
    <row r="5" spans="1:11">
      <c r="A5" s="4" t="s">
        <v>721</v>
      </c>
      <c r="C5" s="4" t="s">
        <v>58</v>
      </c>
      <c r="D5" s="6" t="n">
        <v>213</v>
      </c>
      <c r="E5" s="4" t="s">
        <v>58</v>
      </c>
    </row>
    <row r="6" spans="1:11">
      <c r="A6" s="4" t="s">
        <v>722</v>
      </c>
      <c r="B6" s="5" t="n">
        <v>3000000</v>
      </c>
    </row>
    <row r="7" spans="1:11">
      <c r="A7" s="4" t="s">
        <v>723</v>
      </c>
      <c r="B7" s="6" t="n">
        <v>37247</v>
      </c>
      <c r="D7" s="6" t="n">
        <v>213</v>
      </c>
    </row>
    <row r="8" spans="1:11">
      <c r="A8" s="4" t="s">
        <v>724</v>
      </c>
      <c r="B8" s="6" t="n">
        <v>36127</v>
      </c>
    </row>
    <row r="9" spans="1:11">
      <c r="A9" s="4" t="s">
        <v>725</v>
      </c>
    </row>
    <row r="10" spans="1:11">
      <c r="A10" s="4" t="s">
        <v>726</v>
      </c>
      <c r="F10" s="5" t="n">
        <v>1594872</v>
      </c>
      <c r="G10" s="5" t="n">
        <v>91143</v>
      </c>
      <c r="H10" s="5" t="n">
        <v>1313985</v>
      </c>
    </row>
    <row r="11" spans="1:11">
      <c r="A11" s="4" t="s">
        <v>721</v>
      </c>
      <c r="F11" s="6" t="n">
        <v>19292</v>
      </c>
      <c r="G11" s="6" t="n">
        <v>1074</v>
      </c>
      <c r="H11" s="6" t="n">
        <v>15763</v>
      </c>
    </row>
    <row r="12" spans="1:11">
      <c r="A12" s="4" t="s">
        <v>727</v>
      </c>
      <c r="F12" s="6" t="n">
        <v>599</v>
      </c>
      <c r="G12" s="6" t="n">
        <v>33</v>
      </c>
      <c r="H12" s="6" t="n">
        <v>4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5</v>
      </c>
    </row>
    <row r="3" spans="1:4">
      <c r="A3" s="4" t="s">
        <v>729</v>
      </c>
      <c r="B3" s="5" t="n">
        <v>7500</v>
      </c>
      <c r="C3" s="5" t="n">
        <v>65000</v>
      </c>
      <c r="D3" s="5" t="n">
        <v>97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650</v>
      </c>
      <c r="J1" s="2" t="s">
        <v>1</v>
      </c>
    </row>
    <row r="2" spans="1:12">
      <c r="B2" s="2" t="s">
        <v>2</v>
      </c>
      <c r="C2" s="2" t="s">
        <v>731</v>
      </c>
      <c r="D2" s="2" t="s">
        <v>4</v>
      </c>
      <c r="E2" s="2" t="s">
        <v>732</v>
      </c>
      <c r="F2" s="2" t="s">
        <v>32</v>
      </c>
      <c r="G2" s="2" t="s">
        <v>733</v>
      </c>
      <c r="H2" s="2" t="s">
        <v>734</v>
      </c>
      <c r="I2" s="2" t="s">
        <v>735</v>
      </c>
      <c r="J2" s="2" t="s">
        <v>2</v>
      </c>
      <c r="K2" s="2" t="s">
        <v>32</v>
      </c>
      <c r="L2" s="2" t="s">
        <v>85</v>
      </c>
    </row>
    <row r="3" spans="1:12">
      <c r="A3" s="4" t="s">
        <v>106</v>
      </c>
      <c r="B3" s="6" t="n">
        <v>15947</v>
      </c>
      <c r="C3" s="6" t="n">
        <v>3334</v>
      </c>
      <c r="D3" s="6" t="n">
        <v>834</v>
      </c>
      <c r="E3" s="6" t="n">
        <v>3396</v>
      </c>
      <c r="F3" s="6" t="n">
        <v>18680</v>
      </c>
      <c r="G3" s="6" t="n">
        <v>12868</v>
      </c>
      <c r="H3" s="6" t="n">
        <v>14224</v>
      </c>
      <c r="I3" s="6" t="n">
        <v>10569</v>
      </c>
      <c r="J3" s="6" t="n">
        <v>23511</v>
      </c>
      <c r="K3" s="6" t="n">
        <v>56341</v>
      </c>
      <c r="L3" s="6" t="n">
        <v>46421</v>
      </c>
    </row>
    <row r="4" spans="1:12">
      <c r="A4" s="4" t="s">
        <v>736</v>
      </c>
      <c r="J4" s="5" t="n">
        <v>-6</v>
      </c>
      <c r="K4" s="5" t="n">
        <v>-377</v>
      </c>
      <c r="L4" s="5" t="n">
        <v>-66</v>
      </c>
    </row>
    <row r="5" spans="1:12">
      <c r="A5" s="4" t="s">
        <v>737</v>
      </c>
      <c r="J5" s="5" t="n">
        <v>-21</v>
      </c>
      <c r="K5" s="5" t="n">
        <v>264</v>
      </c>
      <c r="L5" s="5" t="n">
        <v>-237</v>
      </c>
    </row>
    <row r="6" spans="1:12">
      <c r="A6" s="4" t="s">
        <v>738</v>
      </c>
      <c r="J6" s="5" t="n">
        <v>23484</v>
      </c>
      <c r="K6" s="5" t="n">
        <v>56228</v>
      </c>
      <c r="L6" s="5" t="n">
        <v>46118</v>
      </c>
    </row>
    <row r="7" spans="1:12">
      <c r="A7" s="3" t="s">
        <v>739</v>
      </c>
    </row>
    <row r="8" spans="1:12">
      <c r="A8" s="4" t="s">
        <v>740</v>
      </c>
      <c r="J8" s="5" t="n">
        <v>21</v>
      </c>
      <c r="K8" s="5" t="n">
        <v>-264</v>
      </c>
      <c r="L8" s="5" t="n">
        <v>237</v>
      </c>
    </row>
    <row r="9" spans="1:12">
      <c r="A9" s="4" t="s">
        <v>741</v>
      </c>
      <c r="J9" s="5" t="n">
        <v>-21</v>
      </c>
      <c r="K9" s="5" t="n">
        <v>264</v>
      </c>
      <c r="L9" s="5" t="n">
        <v>-237</v>
      </c>
    </row>
    <row r="10" spans="1:12">
      <c r="A10" s="4" t="s">
        <v>742</v>
      </c>
      <c r="J10" s="6" t="n">
        <v>23484</v>
      </c>
      <c r="K10" s="6" t="n">
        <v>56228</v>
      </c>
      <c r="L10" s="6" t="n">
        <v>46118</v>
      </c>
    </row>
    <row r="11" spans="1:12">
      <c r="A11" s="4" t="s">
        <v>743</v>
      </c>
      <c r="J11" s="5" t="n">
        <v>43676171</v>
      </c>
      <c r="K11" s="5" t="n">
        <v>43542785</v>
      </c>
      <c r="L11" s="5" t="n">
        <v>43432149</v>
      </c>
    </row>
    <row r="12" spans="1:12">
      <c r="A12" s="4" t="s">
        <v>744</v>
      </c>
      <c r="J12" s="5" t="n">
        <v>9408</v>
      </c>
      <c r="K12" s="5" t="n">
        <v>4753</v>
      </c>
      <c r="L12" s="5" t="n">
        <v>13581</v>
      </c>
    </row>
    <row r="13" spans="1:12">
      <c r="A13" s="4" t="s">
        <v>745</v>
      </c>
      <c r="J13" s="5" t="n">
        <v>43685579</v>
      </c>
      <c r="K13" s="5" t="n">
        <v>43547538</v>
      </c>
      <c r="L13" s="5" t="n">
        <v>43445730</v>
      </c>
    </row>
    <row r="14" spans="1:12">
      <c r="A14" s="4" t="s">
        <v>746</v>
      </c>
      <c r="B14" s="8" t="n">
        <v>0.36</v>
      </c>
      <c r="C14" s="8" t="n">
        <v>0.08</v>
      </c>
      <c r="D14" s="8" t="n">
        <v>0.02</v>
      </c>
      <c r="E14" s="8" t="n">
        <v>0.08</v>
      </c>
      <c r="F14" s="8" t="n">
        <v>0.43</v>
      </c>
      <c r="G14" s="8" t="n">
        <v>0.29</v>
      </c>
      <c r="H14" s="8" t="n">
        <v>0.33</v>
      </c>
      <c r="I14" s="8" t="n">
        <v>0.24</v>
      </c>
      <c r="J14" s="8" t="n">
        <v>0.54</v>
      </c>
      <c r="K14" s="8" t="n">
        <v>1.29</v>
      </c>
      <c r="L14" s="8" t="n">
        <v>1.06</v>
      </c>
    </row>
    <row r="15" spans="1:12">
      <c r="A15" s="4" t="s">
        <v>747</v>
      </c>
      <c r="B15" s="8" t="n">
        <v>0.36</v>
      </c>
      <c r="C15" s="8" t="n">
        <v>0.08</v>
      </c>
      <c r="D15" s="8" t="n">
        <v>0.02</v>
      </c>
      <c r="E15" s="8" t="n">
        <v>0.08</v>
      </c>
      <c r="F15" s="8" t="n">
        <v>0.43</v>
      </c>
      <c r="G15" s="8" t="n">
        <v>0.29</v>
      </c>
      <c r="H15" s="8" t="n">
        <v>0.33</v>
      </c>
      <c r="I15" s="8" t="n">
        <v>0.24</v>
      </c>
      <c r="J15" s="8" t="n">
        <v>0.54</v>
      </c>
      <c r="K15" s="8" t="n">
        <v>1.29</v>
      </c>
      <c r="L15" s="8" t="n">
        <v>1.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8</v>
      </c>
      <c r="B1" s="2" t="s">
        <v>1</v>
      </c>
    </row>
    <row r="2" spans="1:4">
      <c r="B2" s="2" t="s">
        <v>2</v>
      </c>
      <c r="C2" s="2" t="s">
        <v>32</v>
      </c>
      <c r="D2" s="2" t="s">
        <v>85</v>
      </c>
    </row>
    <row r="3" spans="1:4">
      <c r="A3" s="4" t="s">
        <v>749</v>
      </c>
      <c r="B3" s="4" t="s">
        <v>750</v>
      </c>
      <c r="C3" s="4" t="s">
        <v>750</v>
      </c>
      <c r="D3" s="4" t="s">
        <v>750</v>
      </c>
    </row>
    <row r="4" spans="1:4">
      <c r="A4" s="4" t="s">
        <v>751</v>
      </c>
      <c r="B4" s="6" t="n">
        <v>1632</v>
      </c>
      <c r="C4" s="6" t="n">
        <v>1540</v>
      </c>
      <c r="D4" s="6" t="n">
        <v>16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4" t="s">
        <v>36</v>
      </c>
      <c r="B2" s="6" t="n">
        <v>165</v>
      </c>
      <c r="C2" s="6" t="n">
        <v>385</v>
      </c>
    </row>
    <row r="3" spans="1:3">
      <c r="A3" s="4" t="s">
        <v>40</v>
      </c>
      <c r="B3" s="5" t="n">
        <v>12</v>
      </c>
      <c r="C3" s="5" t="n">
        <v>12</v>
      </c>
    </row>
    <row r="4" spans="1:3">
      <c r="A4" s="4" t="s">
        <v>52</v>
      </c>
      <c r="B4" s="5" t="n">
        <v>1183</v>
      </c>
      <c r="C4" s="5" t="n">
        <v>1254</v>
      </c>
    </row>
    <row r="5" spans="1:3">
      <c r="A5" s="4" t="s">
        <v>57</v>
      </c>
      <c r="B5" s="4" t="s">
        <v>58</v>
      </c>
      <c r="C5" s="5" t="n">
        <v>142</v>
      </c>
    </row>
    <row r="6" spans="1:3">
      <c r="A6" s="4" t="s">
        <v>753</v>
      </c>
    </row>
    <row r="7" spans="1:3">
      <c r="A7" s="4" t="s">
        <v>40</v>
      </c>
      <c r="B7" s="5" t="n">
        <v>12</v>
      </c>
      <c r="C7" s="5" t="n">
        <v>12</v>
      </c>
    </row>
    <row r="8" spans="1:3">
      <c r="A8" s="4" t="s">
        <v>754</v>
      </c>
    </row>
    <row r="9" spans="1:3">
      <c r="A9" s="4" t="s">
        <v>52</v>
      </c>
      <c r="B9" s="5" t="n">
        <v>150</v>
      </c>
      <c r="C9" s="5" t="n">
        <v>209</v>
      </c>
    </row>
    <row r="10" spans="1:3">
      <c r="A10" s="4" t="s">
        <v>57</v>
      </c>
      <c r="B10" s="4" t="s">
        <v>58</v>
      </c>
      <c r="C10" s="5" t="n">
        <v>142</v>
      </c>
    </row>
    <row r="11" spans="1:3">
      <c r="A11" s="4" t="s">
        <v>755</v>
      </c>
    </row>
    <row r="12" spans="1:3">
      <c r="A12" s="4" t="s">
        <v>36</v>
      </c>
      <c r="B12" s="5" t="n">
        <v>165</v>
      </c>
      <c r="C12" s="5" t="n">
        <v>385</v>
      </c>
    </row>
    <row r="13" spans="1:3">
      <c r="A13" s="4" t="s">
        <v>756</v>
      </c>
    </row>
    <row r="14" spans="1:3">
      <c r="A14" s="4" t="s">
        <v>52</v>
      </c>
      <c r="B14" s="6" t="n">
        <v>1033</v>
      </c>
      <c r="C14" s="6" t="n">
        <v>10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85</v>
      </c>
    </row>
    <row r="3" spans="1:4">
      <c r="A3" s="3" t="s">
        <v>758</v>
      </c>
    </row>
    <row r="4" spans="1:4">
      <c r="A4" s="4" t="s">
        <v>87</v>
      </c>
      <c r="B4" s="6" t="n">
        <v>1882</v>
      </c>
      <c r="C4" s="6" t="n">
        <v>8371</v>
      </c>
      <c r="D4" s="6" t="n">
        <v>64981</v>
      </c>
    </row>
    <row r="5" spans="1:4">
      <c r="A5" s="4" t="s">
        <v>89</v>
      </c>
      <c r="B5" s="5" t="n">
        <v>26606</v>
      </c>
      <c r="C5" s="5" t="n">
        <v>10319</v>
      </c>
      <c r="D5" s="5" t="n">
        <v>6662</v>
      </c>
    </row>
    <row r="6" spans="1:4">
      <c r="A6" s="4" t="s">
        <v>91</v>
      </c>
      <c r="B6" s="5" t="n">
        <v>160</v>
      </c>
      <c r="C6" s="5" t="n">
        <v>378</v>
      </c>
      <c r="D6" s="5" t="n">
        <v>405</v>
      </c>
    </row>
    <row r="7" spans="1:4">
      <c r="A7" s="4" t="s">
        <v>759</v>
      </c>
      <c r="B7" s="5" t="n">
        <v>496</v>
      </c>
      <c r="C7" s="5" t="n">
        <v>523</v>
      </c>
      <c r="D7" s="5" t="n">
        <v>215</v>
      </c>
    </row>
    <row r="8" spans="1:4">
      <c r="A8" s="4" t="s">
        <v>760</v>
      </c>
    </row>
    <row r="9" spans="1:4">
      <c r="A9" s="3" t="s">
        <v>758</v>
      </c>
    </row>
    <row r="10" spans="1:4">
      <c r="A10" s="4" t="s">
        <v>87</v>
      </c>
      <c r="B10" s="5" t="n">
        <v>1882</v>
      </c>
      <c r="C10" s="5" t="n">
        <v>8371</v>
      </c>
      <c r="D10" s="5" t="n">
        <v>64981</v>
      </c>
    </row>
    <row r="11" spans="1:4">
      <c r="A11" s="4" t="s">
        <v>89</v>
      </c>
      <c r="B11" s="5" t="n">
        <v>21655</v>
      </c>
      <c r="C11" s="5" t="n">
        <v>6016</v>
      </c>
      <c r="D11" s="5" t="n">
        <v>2412</v>
      </c>
    </row>
    <row r="12" spans="1:4">
      <c r="A12" s="4" t="s">
        <v>756</v>
      </c>
    </row>
    <row r="13" spans="1:4">
      <c r="A13" s="3" t="s">
        <v>758</v>
      </c>
    </row>
    <row r="14" spans="1:4">
      <c r="A14" s="4" t="s">
        <v>89</v>
      </c>
      <c r="B14" s="5" t="n">
        <v>4871</v>
      </c>
      <c r="C14" s="5" t="n">
        <v>4223</v>
      </c>
      <c r="D14" s="5" t="n">
        <v>4190</v>
      </c>
    </row>
    <row r="15" spans="1:4">
      <c r="A15" s="4" t="s">
        <v>761</v>
      </c>
    </row>
    <row r="16" spans="1:4">
      <c r="A16" s="3" t="s">
        <v>758</v>
      </c>
    </row>
    <row r="17" spans="1:4">
      <c r="A17" s="4" t="s">
        <v>89</v>
      </c>
      <c r="B17" s="5" t="n">
        <v>80</v>
      </c>
      <c r="C17" s="5" t="n">
        <v>80</v>
      </c>
      <c r="D17" s="5" t="n">
        <v>60</v>
      </c>
    </row>
    <row r="18" spans="1:4">
      <c r="A18" s="4" t="s">
        <v>762</v>
      </c>
    </row>
    <row r="19" spans="1:4">
      <c r="A19" s="3" t="s">
        <v>758</v>
      </c>
    </row>
    <row r="20" spans="1:4">
      <c r="A20" s="4" t="s">
        <v>91</v>
      </c>
      <c r="B20" s="5" t="n">
        <v>160</v>
      </c>
      <c r="C20" s="5" t="n">
        <v>378</v>
      </c>
      <c r="D20" s="5" t="n">
        <v>405</v>
      </c>
    </row>
    <row r="21" spans="1:4">
      <c r="A21" s="4" t="s">
        <v>763</v>
      </c>
    </row>
    <row r="22" spans="1:4">
      <c r="A22" s="3" t="s">
        <v>758</v>
      </c>
    </row>
    <row r="23" spans="1:4">
      <c r="A23" s="4" t="s">
        <v>759</v>
      </c>
      <c r="B23" s="5" t="n">
        <v>307</v>
      </c>
      <c r="C23" s="5" t="n">
        <v>307</v>
      </c>
      <c r="D23" s="5" t="n">
        <v>143</v>
      </c>
    </row>
    <row r="24" spans="1:4">
      <c r="A24" s="4" t="s">
        <v>754</v>
      </c>
    </row>
    <row r="25" spans="1:4">
      <c r="A25" s="3" t="s">
        <v>758</v>
      </c>
    </row>
    <row r="26" spans="1:4">
      <c r="A26" s="4" t="s">
        <v>759</v>
      </c>
      <c r="B26" s="6" t="n">
        <v>189</v>
      </c>
      <c r="C26" s="6" t="n">
        <v>216</v>
      </c>
      <c r="D26" s="6" t="n">
        <v>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85</v>
      </c>
    </row>
    <row r="3" spans="1:4">
      <c r="A3" s="4" t="s">
        <v>405</v>
      </c>
      <c r="B3" s="5" t="n">
        <v>2</v>
      </c>
    </row>
    <row r="4" spans="1:4">
      <c r="A4" s="4" t="s">
        <v>765</v>
      </c>
    </row>
    <row r="5" spans="1:4">
      <c r="A5" s="4" t="s">
        <v>415</v>
      </c>
      <c r="B5" s="4" t="s">
        <v>416</v>
      </c>
      <c r="C5" s="4" t="s">
        <v>416</v>
      </c>
      <c r="D5" s="4" t="s">
        <v>416</v>
      </c>
    </row>
    <row r="6" spans="1:4">
      <c r="A6" s="4" t="s">
        <v>413</v>
      </c>
    </row>
    <row r="7" spans="1:4">
      <c r="A7" s="4" t="s">
        <v>405</v>
      </c>
      <c r="B7" s="5" t="n">
        <v>2</v>
      </c>
    </row>
    <row r="8" spans="1:4">
      <c r="A8" s="4" t="s">
        <v>766</v>
      </c>
    </row>
    <row r="9" spans="1:4">
      <c r="A9" s="4" t="s">
        <v>767</v>
      </c>
      <c r="B9" s="6" t="n">
        <v>232</v>
      </c>
      <c r="C9" s="6" t="n">
        <v>220</v>
      </c>
      <c r="D9" s="6" t="n">
        <v>1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5</v>
      </c>
    </row>
    <row r="3" spans="1:4">
      <c r="A3" s="4" t="s">
        <v>398</v>
      </c>
      <c r="B3" s="6" t="n">
        <v>275026</v>
      </c>
      <c r="C3" s="6" t="n">
        <v>253193</v>
      </c>
      <c r="D3" s="6" t="n">
        <v>299611</v>
      </c>
    </row>
    <row r="4" spans="1:4">
      <c r="A4" s="4" t="s">
        <v>769</v>
      </c>
    </row>
    <row r="5" spans="1:4">
      <c r="A5" s="4" t="s">
        <v>398</v>
      </c>
      <c r="B5" s="5" t="n">
        <v>271635</v>
      </c>
      <c r="C5" s="5" t="n">
        <v>250320</v>
      </c>
      <c r="D5" s="5" t="n">
        <v>297415</v>
      </c>
    </row>
    <row r="6" spans="1:4">
      <c r="A6" s="4" t="s">
        <v>770</v>
      </c>
    </row>
    <row r="7" spans="1:4">
      <c r="A7" s="4" t="s">
        <v>398</v>
      </c>
      <c r="B7" s="6" t="n">
        <v>3391</v>
      </c>
      <c r="C7" s="6" t="n">
        <v>2873</v>
      </c>
      <c r="D7" s="6" t="n">
        <v>21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650</v>
      </c>
      <c r="J1" s="2" t="s">
        <v>1</v>
      </c>
    </row>
    <row r="2" spans="1:12">
      <c r="B2" s="2" t="s">
        <v>2</v>
      </c>
      <c r="C2" s="2" t="s">
        <v>731</v>
      </c>
      <c r="D2" s="2" t="s">
        <v>4</v>
      </c>
      <c r="E2" s="2" t="s">
        <v>732</v>
      </c>
      <c r="F2" s="2" t="s">
        <v>32</v>
      </c>
      <c r="G2" s="2" t="s">
        <v>733</v>
      </c>
      <c r="H2" s="2" t="s">
        <v>734</v>
      </c>
      <c r="I2" s="2" t="s">
        <v>735</v>
      </c>
      <c r="J2" s="2" t="s">
        <v>2</v>
      </c>
      <c r="K2" s="2" t="s">
        <v>32</v>
      </c>
      <c r="L2" s="2" t="s">
        <v>85</v>
      </c>
    </row>
    <row r="3" spans="1:12">
      <c r="A3" s="4" t="s">
        <v>398</v>
      </c>
      <c r="J3" s="6" t="n">
        <v>275026</v>
      </c>
      <c r="K3" s="6" t="n">
        <v>253193</v>
      </c>
      <c r="L3" s="6" t="n">
        <v>299611</v>
      </c>
    </row>
    <row r="4" spans="1:12">
      <c r="A4" s="3" t="s">
        <v>772</v>
      </c>
    </row>
    <row r="5" spans="1:12">
      <c r="A5" s="4" t="s">
        <v>92</v>
      </c>
      <c r="B5" s="6" t="n">
        <v>6807</v>
      </c>
      <c r="C5" s="6" t="n">
        <v>5526</v>
      </c>
      <c r="D5" s="6" t="n">
        <v>1798</v>
      </c>
      <c r="E5" s="6" t="n">
        <v>6130</v>
      </c>
      <c r="F5" s="6" t="n">
        <v>17514</v>
      </c>
      <c r="G5" s="6" t="n">
        <v>10319</v>
      </c>
      <c r="H5" s="6" t="n">
        <v>7972</v>
      </c>
      <c r="I5" s="6" t="n">
        <v>11053</v>
      </c>
      <c r="J5" s="5" t="n">
        <v>20261</v>
      </c>
      <c r="K5" s="5" t="n">
        <v>46858</v>
      </c>
      <c r="L5" s="5" t="n">
        <v>57046</v>
      </c>
    </row>
    <row r="6" spans="1:12">
      <c r="A6" s="4" t="s">
        <v>773</v>
      </c>
      <c r="J6" s="5" t="n">
        <v>9887</v>
      </c>
      <c r="K6" s="5" t="n">
        <v>36523</v>
      </c>
      <c r="L6" s="5" t="n">
        <v>46971</v>
      </c>
    </row>
    <row r="7" spans="1:12">
      <c r="A7" s="4" t="s">
        <v>774</v>
      </c>
      <c r="J7" s="5" t="n">
        <v>7809</v>
      </c>
      <c r="K7" s="5" t="n">
        <v>6152</v>
      </c>
      <c r="L7" s="5" t="n">
        <v>5213</v>
      </c>
    </row>
    <row r="8" spans="1:12">
      <c r="A8" s="4" t="s">
        <v>775</v>
      </c>
      <c r="J8" s="5" t="n">
        <v>-1047</v>
      </c>
      <c r="K8" s="5" t="n">
        <v>-1869</v>
      </c>
      <c r="L8" s="5" t="n">
        <v>-315</v>
      </c>
    </row>
    <row r="9" spans="1:12">
      <c r="A9" s="4" t="s">
        <v>776</v>
      </c>
      <c r="J9" s="5" t="n">
        <v>6862</v>
      </c>
      <c r="K9" s="5" t="n">
        <v>15535</v>
      </c>
      <c r="L9" s="5" t="n">
        <v>-5448</v>
      </c>
    </row>
    <row r="10" spans="1:12">
      <c r="A10" s="4" t="s">
        <v>106</v>
      </c>
      <c r="B10" s="6" t="n">
        <v>15947</v>
      </c>
      <c r="C10" s="6" t="n">
        <v>3334</v>
      </c>
      <c r="D10" s="6" t="n">
        <v>834</v>
      </c>
      <c r="E10" s="6" t="n">
        <v>3396</v>
      </c>
      <c r="F10" s="6" t="n">
        <v>18680</v>
      </c>
      <c r="G10" s="6" t="n">
        <v>12868</v>
      </c>
      <c r="H10" s="6" t="n">
        <v>14224</v>
      </c>
      <c r="I10" s="6" t="n">
        <v>10569</v>
      </c>
      <c r="J10" s="5" t="n">
        <v>23511</v>
      </c>
      <c r="K10" s="5" t="n">
        <v>56341</v>
      </c>
      <c r="L10" s="5" t="n">
        <v>46421</v>
      </c>
    </row>
    <row r="11" spans="1:12">
      <c r="A11" s="4" t="s">
        <v>777</v>
      </c>
    </row>
    <row r="12" spans="1:12">
      <c r="A12" s="4" t="s">
        <v>398</v>
      </c>
      <c r="J12" s="5" t="n">
        <v>105386</v>
      </c>
      <c r="K12" s="5" t="n">
        <v>100907</v>
      </c>
      <c r="L12" s="5" t="n">
        <v>125848</v>
      </c>
    </row>
    <row r="13" spans="1:12">
      <c r="A13" s="3" t="s">
        <v>772</v>
      </c>
    </row>
    <row r="14" spans="1:12">
      <c r="A14" s="4" t="s">
        <v>92</v>
      </c>
      <c r="J14" s="5" t="n">
        <v>28016</v>
      </c>
      <c r="K14" s="5" t="n">
        <v>32055</v>
      </c>
      <c r="L14" s="5" t="n">
        <v>35452</v>
      </c>
    </row>
    <row r="15" spans="1:12">
      <c r="A15" s="4" t="s">
        <v>778</v>
      </c>
    </row>
    <row r="16" spans="1:12">
      <c r="A16" s="4" t="s">
        <v>398</v>
      </c>
      <c r="J16" s="5" t="n">
        <v>87905</v>
      </c>
      <c r="K16" s="5" t="n">
        <v>82667</v>
      </c>
      <c r="L16" s="5" t="n">
        <v>108160</v>
      </c>
    </row>
    <row r="17" spans="1:12">
      <c r="A17" s="4" t="s">
        <v>779</v>
      </c>
    </row>
    <row r="18" spans="1:12">
      <c r="A18" s="4" t="s">
        <v>398</v>
      </c>
      <c r="J18" s="5" t="n">
        <v>17481</v>
      </c>
      <c r="K18" s="5" t="n">
        <v>18240</v>
      </c>
      <c r="L18" s="5" t="n">
        <v>17688</v>
      </c>
    </row>
    <row r="19" spans="1:12">
      <c r="A19" s="4" t="s">
        <v>780</v>
      </c>
    </row>
    <row r="20" spans="1:12">
      <c r="A20" s="4" t="s">
        <v>398</v>
      </c>
      <c r="J20" s="5" t="n">
        <v>169640</v>
      </c>
      <c r="K20" s="5" t="n">
        <v>152286</v>
      </c>
      <c r="L20" s="5" t="n">
        <v>173763</v>
      </c>
    </row>
    <row r="21" spans="1:12">
      <c r="A21" s="3" t="s">
        <v>772</v>
      </c>
    </row>
    <row r="22" spans="1:12">
      <c r="A22" s="4" t="s">
        <v>92</v>
      </c>
      <c r="J22" s="5" t="n">
        <v>-7755</v>
      </c>
      <c r="K22" s="5" t="n">
        <v>14803</v>
      </c>
      <c r="L22" s="5" t="n">
        <v>21594</v>
      </c>
    </row>
    <row r="23" spans="1:12">
      <c r="A23" s="4" t="s">
        <v>781</v>
      </c>
    </row>
    <row r="24" spans="1:12">
      <c r="A24" s="3" t="s">
        <v>772</v>
      </c>
    </row>
    <row r="25" spans="1:12">
      <c r="A25" s="4" t="s">
        <v>782</v>
      </c>
      <c r="J25" s="6" t="n">
        <v>10374</v>
      </c>
      <c r="K25" s="6" t="n">
        <v>10335</v>
      </c>
      <c r="L25" s="6" t="n">
        <v>1007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4" t="s">
        <v>687</v>
      </c>
      <c r="B2" s="6" t="n">
        <v>-2428</v>
      </c>
      <c r="C2" s="6" t="n">
        <v>-258</v>
      </c>
    </row>
    <row r="3" spans="1:3">
      <c r="A3" s="4" t="s">
        <v>784</v>
      </c>
      <c r="B3" s="5" t="n">
        <v>120699</v>
      </c>
      <c r="C3" s="5" t="n">
        <v>106146</v>
      </c>
    </row>
    <row r="4" spans="1:3">
      <c r="A4" s="4" t="s">
        <v>785</v>
      </c>
    </row>
    <row r="5" spans="1:3">
      <c r="A5" s="4" t="s">
        <v>687</v>
      </c>
      <c r="B5" s="5" t="n">
        <v>-2428</v>
      </c>
      <c r="C5" s="5" t="n">
        <v>-258</v>
      </c>
    </row>
    <row r="6" spans="1:3">
      <c r="A6" s="4" t="s">
        <v>784</v>
      </c>
      <c r="B6" s="5" t="n">
        <v>120699</v>
      </c>
      <c r="C6" s="5" t="n">
        <v>106146</v>
      </c>
    </row>
    <row r="7" spans="1:3">
      <c r="A7" s="4" t="s">
        <v>786</v>
      </c>
    </row>
    <row r="8" spans="1:3">
      <c r="A8" s="4" t="s">
        <v>687</v>
      </c>
      <c r="B8" s="4" t="s">
        <v>58</v>
      </c>
      <c r="C8" s="4" t="s">
        <v>58</v>
      </c>
    </row>
    <row r="9" spans="1:3">
      <c r="A9" s="4" t="s">
        <v>784</v>
      </c>
      <c r="B9" s="4" t="s">
        <v>58</v>
      </c>
      <c r="C9" s="4" t="s">
        <v>58</v>
      </c>
    </row>
    <row r="10" spans="1:3">
      <c r="A10" s="4" t="s">
        <v>787</v>
      </c>
    </row>
    <row r="11" spans="1:3">
      <c r="A11" s="4" t="s">
        <v>687</v>
      </c>
      <c r="B11" s="4" t="s">
        <v>58</v>
      </c>
      <c r="C11" s="4" t="s">
        <v>58</v>
      </c>
    </row>
    <row r="12" spans="1:3">
      <c r="A12" s="4" t="s">
        <v>784</v>
      </c>
      <c r="B12" s="4" t="s">
        <v>58</v>
      </c>
      <c r="C12" s="4" t="s">
        <v>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85</v>
      </c>
    </row>
    <row r="3" spans="1:4">
      <c r="A3" s="4" t="s">
        <v>789</v>
      </c>
      <c r="B3" s="6" t="n">
        <v>332813</v>
      </c>
      <c r="C3" s="6" t="n">
        <v>394312</v>
      </c>
      <c r="D3" s="6" t="n">
        <v>359009</v>
      </c>
    </row>
    <row r="4" spans="1:4">
      <c r="A4" s="4" t="s">
        <v>790</v>
      </c>
      <c r="B4" s="5" t="n">
        <v>4893</v>
      </c>
      <c r="C4" s="5" t="n">
        <v>1485</v>
      </c>
      <c r="D4" s="5" t="n">
        <v>-2204</v>
      </c>
    </row>
    <row r="5" spans="1:4">
      <c r="A5" s="4" t="s">
        <v>789</v>
      </c>
      <c r="B5" s="5" t="n">
        <v>351596</v>
      </c>
      <c r="C5" s="5" t="n">
        <v>332813</v>
      </c>
      <c r="D5" s="5" t="n">
        <v>394312</v>
      </c>
    </row>
    <row r="6" spans="1:4">
      <c r="A6" s="4" t="s">
        <v>166</v>
      </c>
    </row>
    <row r="7" spans="1:4">
      <c r="A7" s="4" t="s">
        <v>789</v>
      </c>
      <c r="B7" s="5" t="n">
        <v>3540</v>
      </c>
      <c r="C7" s="5" t="n">
        <v>2055</v>
      </c>
      <c r="D7" s="5" t="n">
        <v>4259</v>
      </c>
    </row>
    <row r="8" spans="1:4">
      <c r="A8" s="4" t="s">
        <v>791</v>
      </c>
      <c r="B8" s="5" t="n">
        <v>4447</v>
      </c>
      <c r="C8" s="5" t="n">
        <v>615</v>
      </c>
    </row>
    <row r="9" spans="1:4">
      <c r="A9" s="4" t="s">
        <v>792</v>
      </c>
      <c r="B9" s="5" t="n">
        <v>446</v>
      </c>
      <c r="C9" s="5" t="n">
        <v>870</v>
      </c>
    </row>
    <row r="10" spans="1:4">
      <c r="A10" s="4" t="s">
        <v>790</v>
      </c>
      <c r="B10" s="5" t="n">
        <v>4893</v>
      </c>
      <c r="C10" s="5" t="n">
        <v>1485</v>
      </c>
    </row>
    <row r="11" spans="1:4">
      <c r="A11" s="4" t="s">
        <v>789</v>
      </c>
      <c r="B11" s="6" t="n">
        <v>8433</v>
      </c>
      <c r="C11" s="6" t="n">
        <v>3540</v>
      </c>
      <c r="D11" s="6" t="n">
        <v>205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2</v>
      </c>
    </row>
    <row r="3" spans="1:3">
      <c r="A3" s="4" t="s">
        <v>794</v>
      </c>
      <c r="B3" s="6" t="n">
        <v>-687</v>
      </c>
      <c r="C3" s="6" t="n">
        <v>-1340</v>
      </c>
    </row>
    <row r="4" spans="1:3">
      <c r="A4" s="4" t="s">
        <v>795</v>
      </c>
      <c r="B4" s="5" t="n">
        <v>-687</v>
      </c>
      <c r="C4" s="5" t="n">
        <v>-1340</v>
      </c>
    </row>
    <row r="5" spans="1:3">
      <c r="A5" s="4" t="s">
        <v>796</v>
      </c>
      <c r="B5" s="5" t="n">
        <v>241</v>
      </c>
      <c r="C5" s="5" t="n">
        <v>470</v>
      </c>
    </row>
    <row r="6" spans="1:3">
      <c r="A6" s="4" t="s">
        <v>797</v>
      </c>
      <c r="B6" s="6" t="n">
        <v>-446</v>
      </c>
      <c r="C6" s="6" t="n">
        <v>-87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8</v>
      </c>
      <c r="B1" s="2" t="s">
        <v>1</v>
      </c>
    </row>
    <row r="2" spans="1:4">
      <c r="B2" s="2" t="s">
        <v>2</v>
      </c>
      <c r="C2" s="2" t="s">
        <v>32</v>
      </c>
      <c r="D2" s="2" t="s">
        <v>85</v>
      </c>
    </row>
    <row r="3" spans="1:4">
      <c r="A3" s="4" t="s">
        <v>799</v>
      </c>
      <c r="B3" s="6" t="n">
        <v>952</v>
      </c>
      <c r="C3" s="6" t="n">
        <v>1121</v>
      </c>
      <c r="D3" s="6" t="n">
        <v>10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19:27Z</dcterms:created>
  <dcterms:modified xmlns:dcterms="http://purl.org/dc/terms/" xmlns:xsi="http://www.w3.org/2001/XMLSchema-instance" xsi:type="dcterms:W3CDTF">2018-03-16T16:19:27Z</dcterms:modified>
</cp:coreProperties>
</file>